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Organization and Basis of Prese" sheetId="6" r:id="rId6"/>
    <s:sheet name="Summary of Significant Accounti" sheetId="7" r:id="rId7"/>
    <s:sheet name="Real Estate and Intangibles" sheetId="8" r:id="rId8"/>
    <s:sheet name="Debt" sheetId="9" r:id="rId9"/>
    <s:sheet name="Fair Value Measurements" sheetId="10" r:id="rId10"/>
    <s:sheet name="Equity" sheetId="11" r:id="rId11"/>
    <s:sheet name="Earnings Per Share" sheetId="12" r:id="rId12"/>
    <s:sheet name="Operating Leases" sheetId="13" r:id="rId13"/>
    <s:sheet name="Commitments and Contingencies" sheetId="14" r:id="rId14"/>
    <s:sheet name="Concentrations Risk" sheetId="15" r:id="rId15"/>
    <s:sheet name="Related Party" sheetId="16" r:id="rId16"/>
    <s:sheet name="Subsequent Events" sheetId="17" r:id="rId17"/>
    <s:sheet name="Summary of Significant Accoun18" sheetId="18" r:id="rId18"/>
    <s:sheet name="Summary of Significant Accoun19" sheetId="19" r:id="rId19"/>
    <s:sheet name="Real Estate and Intangibles (Ta" sheetId="20" r:id="rId20"/>
    <s:sheet name="Debt (Tables)" sheetId="21" r:id="rId21"/>
    <s:sheet name="Fair Value Measurements (Tables" sheetId="22" r:id="rId22"/>
    <s:sheet name="Equity (Tables)" sheetId="23" r:id="rId23"/>
    <s:sheet name="Earnings Per Share (Tables)" sheetId="24" r:id="rId24"/>
    <s:sheet name="Operating Leases (Tables)" sheetId="25" r:id="rId25"/>
    <s:sheet name="Commitments and Contingencies (" sheetId="26" r:id="rId26"/>
    <s:sheet name="Organization and Basis of Pre27" sheetId="27" r:id="rId27"/>
    <s:sheet name="Summary of Significant Accoun28" sheetId="28" r:id="rId28"/>
    <s:sheet name="Summary of Significant Accoun29" sheetId="29" r:id="rId29"/>
    <s:sheet name="Real Estate and Intangibles - A" sheetId="30" r:id="rId30"/>
    <s:sheet name="Real Estate and Intangibles - S" sheetId="31" r:id="rId31"/>
    <s:sheet name="Real Estate and Intangibles - F" sheetId="32" r:id="rId32"/>
    <s:sheet name="Real Estate and Intangibles - P" sheetId="33" r:id="rId33"/>
    <s:sheet name="Real Estate and Intangibles -34" sheetId="34" r:id="rId34"/>
    <s:sheet name="Real Estate and Intangibles -35" sheetId="35" r:id="rId35"/>
    <s:sheet name="Debt - Summary of Borrowings (D" sheetId="36" r:id="rId36"/>
    <s:sheet name="Debt - Additional Information (" sheetId="37" r:id="rId37"/>
    <s:sheet name="Debt - Summary of Mortgage Debt" sheetId="38" r:id="rId38"/>
    <s:sheet name="Debt - Summary of Aggregate Deb" sheetId="39" r:id="rId39"/>
    <s:sheet name="Fair value measurements - Level" sheetId="40" r:id="rId40"/>
    <s:sheet name="Equity - Summary of Changes In " sheetId="41" r:id="rId41"/>
    <s:sheet name="Equity - Additional Information" sheetId="42" r:id="rId42"/>
    <s:sheet name="Subsequent Events - Additional " sheetId="43" r:id="rId43"/>
    <s:sheet name="Earnings Per Share - Summary of" sheetId="44" r:id="rId44"/>
    <s:sheet name="Operating Leases - Summary of F" sheetId="45" r:id="rId45"/>
    <s:sheet name="Operating Leases - Additional I" sheetId="46" r:id="rId46"/>
    <s:sheet name="Commitments and Contingencies -" sheetId="47" r:id="rId47"/>
    <s:sheet name="Commitments and Contingencies48" sheetId="48" r:id="rId48"/>
    <s:sheet name="Concentrations Risk - Additiona" sheetId="49" r:id="rId49"/>
    <s:sheet name="Related Party - Additional Info" sheetId="50" r:id="rId50"/>
    <s:sheet name="Uncategorized Items - dea-20150" sheetId="51" r:id="rId51"/>
  </s:sheets>
  <s:definedNames/>
  <s:calcPr calcId="124519" calcMode="auto" fullCalcOnLoad="1"/>
</s:workbook>
</file>

<file path=xl/sharedStrings.xml><?xml version="1.0" encoding="utf-8"?>
<sst xmlns="http://schemas.openxmlformats.org/spreadsheetml/2006/main" uniqueCount="647">
  <si>
    <t>Document and Entity Information - shares</t>
  </si>
  <si>
    <t>6 Months Ended</t>
  </si>
  <si>
    <t>Jun. 30, 2015</t>
  </si>
  <si>
    <t>Aug. 06,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dea</t>
  </si>
  <si>
    <t>Entity Registrant Name</t>
  </si>
  <si>
    <t>Easterly Government Properties, Inc.</t>
  </si>
  <si>
    <t>Entity Central Index Key</t>
  </si>
  <si>
    <t>Current Fiscal Year End Date</t>
  </si>
  <si>
    <t>--12-31</t>
  </si>
  <si>
    <t>Entity Filer Category</t>
  </si>
  <si>
    <t>Non-accelerated Filer</t>
  </si>
  <si>
    <t>Entity Common Stock, Shares Outstanding</t>
  </si>
  <si>
    <t>Combined Consolidated Balance Sheets - USD ($) $ in Thousands</t>
  </si>
  <si>
    <t>Dec. 31, 2014</t>
  </si>
  <si>
    <t>Assets</t>
  </si>
  <si>
    <t>Real estate properties, net</t>
  </si>
  <si>
    <t>Real estate investments, at fair value</t>
  </si>
  <si>
    <t>Cash and cash equivalents</t>
  </si>
  <si>
    <t>Restricted cash</t>
  </si>
  <si>
    <t>Rents receivable</t>
  </si>
  <si>
    <t>Accounts receivable</t>
  </si>
  <si>
    <t>Deferred financing, net</t>
  </si>
  <si>
    <t>Intangible assets, net</t>
  </si>
  <si>
    <t>Prepaid expenses and other assets</t>
  </si>
  <si>
    <t>Total assets</t>
  </si>
  <si>
    <t>Liabilities</t>
  </si>
  <si>
    <t>Revolving credit facility</t>
  </si>
  <si>
    <t>Mortgage notes payable</t>
  </si>
  <si>
    <t>Intangible liabilities, net</t>
  </si>
  <si>
    <t>Accounts payable and accrued liabilities</t>
  </si>
  <si>
    <t>Total liabilities</t>
  </si>
  <si>
    <t>Commitments and contingencies (Note 9)</t>
  </si>
  <si>
    <t>Equity</t>
  </si>
  <si>
    <t>Common stock, par value $0.01, 200,000,000 and 100,000 shares authorized, 24,168,379 and 1,000 shares issued and outstanding at June 30, 2015 and December 31, 2014, respectively</t>
  </si>
  <si>
    <t>Additional paid-in capital</t>
  </si>
  <si>
    <t>Retained (deficit)</t>
  </si>
  <si>
    <t>Cumulative dividends</t>
  </si>
  <si>
    <t>Total stockholders' equity</t>
  </si>
  <si>
    <t>Members' capital</t>
  </si>
  <si>
    <t>Non-controlling interest</t>
  </si>
  <si>
    <t>Non-controlling interest in operating partnership</t>
  </si>
  <si>
    <t>Total equity</t>
  </si>
  <si>
    <t>Total liabilities and equity</t>
  </si>
  <si>
    <t>Combined Consolidated Balance Sheets (Parenthetical) - $ / shares</t>
  </si>
  <si>
    <t>Statement Of Financial Position [Abstract]</t>
  </si>
  <si>
    <t>Common Stock, par value</t>
  </si>
  <si>
    <t>Common Stock, shares authorized</t>
  </si>
  <si>
    <t>Common Stock, shares issued</t>
  </si>
  <si>
    <t>Common Stock, shares outstanding</t>
  </si>
  <si>
    <t>Combined Consolidated Statements of Operations - USD ($) $ in Thousands</t>
  </si>
  <si>
    <t>3 Months Ended</t>
  </si>
  <si>
    <t>Jun. 30, 2014</t>
  </si>
  <si>
    <t>Revenues</t>
  </si>
  <si>
    <t>Rental income</t>
  </si>
  <si>
    <t>Tenant reimbursements</t>
  </si>
  <si>
    <t>Other income</t>
  </si>
  <si>
    <t>Income from real estate investments</t>
  </si>
  <si>
    <t>Total revenues</t>
  </si>
  <si>
    <t>Operating Expenses</t>
  </si>
  <si>
    <t>Property operating</t>
  </si>
  <si>
    <t>Real estate taxes</t>
  </si>
  <si>
    <t>Depreciation and amortization</t>
  </si>
  <si>
    <t>Acquisition costs</t>
  </si>
  <si>
    <t>Formation expenses</t>
  </si>
  <si>
    <t>Corporate general and administrative</t>
  </si>
  <si>
    <t>Fund general and administrative</t>
  </si>
  <si>
    <t>Total expenses</t>
  </si>
  <si>
    <t>Operating income</t>
  </si>
  <si>
    <t>Other (expenses) / income</t>
  </si>
  <si>
    <t>Interest expense, net</t>
  </si>
  <si>
    <t>Net unrealized gain (loss) gain on investments</t>
  </si>
  <si>
    <t>Net income (loss)</t>
  </si>
  <si>
    <t>Net income (loss) available to Easterly Government Properties, Inc.</t>
  </si>
  <si>
    <t>Net income (loss) available to Easterly Government Properties, Inc. per share:</t>
  </si>
  <si>
    <t>Basic</t>
  </si>
  <si>
    <t>Diluted</t>
  </si>
  <si>
    <t>Weighted- average common shares outstanding</t>
  </si>
  <si>
    <t>Easterly Partners, LLC [Member]</t>
  </si>
  <si>
    <t>Combined Consolidated Statements of Cash Flows - USD ($) $ in Thousands</t>
  </si>
  <si>
    <t>Cash flows from operating activities</t>
  </si>
  <si>
    <t>Adjustments to reconcile net income (loss) to net cash provided by (used in) operating activities</t>
  </si>
  <si>
    <t>Amortization of above / below market leases</t>
  </si>
  <si>
    <t>Net unrealized gain (loss) on investments</t>
  </si>
  <si>
    <t>Cash flows from financing activities</t>
  </si>
  <si>
    <t>Dividends and distributions paid</t>
  </si>
  <si>
    <t>Cash and cash equivalents, beginning of period</t>
  </si>
  <si>
    <t>Cash and cash equivalents, end of period</t>
  </si>
  <si>
    <t>Easterly Government Properties LP [Member]</t>
  </si>
  <si>
    <t>Straight line rent</t>
  </si>
  <si>
    <t>Amortization of loan premium / discount</t>
  </si>
  <si>
    <t>Amortization of deferred financing costs</t>
  </si>
  <si>
    <t>Purchase of investments</t>
  </si>
  <si>
    <t>Deposits for potential new investments</t>
  </si>
  <si>
    <t>Contributions to investments</t>
  </si>
  <si>
    <t>Distributions from investments</t>
  </si>
  <si>
    <t>Other</t>
  </si>
  <si>
    <t>Net change in:</t>
  </si>
  <si>
    <t>Net cash provided by (used in) operating activities</t>
  </si>
  <si>
    <t>Cash flows from investing activities</t>
  </si>
  <si>
    <t>Real estate acquisitions</t>
  </si>
  <si>
    <t>Cash assumed in formation</t>
  </si>
  <si>
    <t>Additions to real estate property</t>
  </si>
  <si>
    <t>Net cash (used in) investing activities</t>
  </si>
  <si>
    <t>Payment of deferred financing costs</t>
  </si>
  <si>
    <t>Issuance of common shares</t>
  </si>
  <si>
    <t>Repurchase of initial shares</t>
  </si>
  <si>
    <t>Proceeds from private placement</t>
  </si>
  <si>
    <t>Credit facility draws, net</t>
  </si>
  <si>
    <t>Repayments of mortgage payable</t>
  </si>
  <si>
    <t>Debt payoff</t>
  </si>
  <si>
    <t>Contributions</t>
  </si>
  <si>
    <t>Distributions</t>
  </si>
  <si>
    <t>Payment of offering costs</t>
  </si>
  <si>
    <t>Net cash (used in) provided by financing activities</t>
  </si>
  <si>
    <t>Net decrease in cash and cash equivalents</t>
  </si>
  <si>
    <t>Supplemental disclosure of cash flow information is as follows (amounts in thousands):</t>
  </si>
  <si>
    <t>Cash paid for interest, net</t>
  </si>
  <si>
    <t>Contribution for shares and OPUs</t>
  </si>
  <si>
    <t>Easterly Government Properties LP [Member] | Western Devcon, Inc [Member]</t>
  </si>
  <si>
    <t>Organization and Basis of Presentation</t>
  </si>
  <si>
    <t>Accounting Policies [Abstract]</t>
  </si>
  <si>
    <t>1. Organization and Basis of Presentation Easterly Government Properties, Inc. (which may be referred to in these financial statements as the “Company,” “we,” “us,” or “our”) is a Maryland corporation that intends to qualify as a real estate investment trust (a “REIT”) under the Internal Revenue Code (the “Code”) commencing with its taxable period ending on December 31, 2015. The operations of the Company are carried on primarily through Easterly Government Properties LP (the “Operating Partnership”) and the wholly owned subsidiaries of the Operating Partnership.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through the U.S. General Services Administration (the “GSA”). Our objective is to generate attractive risk-adjusted returns for our stockholders over the long term through dividends and capital appreciation. As of June 30, 2015, we wholly owned 31 properties in the United States, including 28 properties that were leased primarily to U.S. Government tenant agencies and three properties that were entirely leased to private tenants, encompassing approximately 2.2 million square feet in the aggregate. We focus on acquiring, developing, and managing GSA-leased properties that are essential to supporting the mission of the tenant agency and strive to be a partner of choice for the U.S. Government, working closely with the GSA to meet the needs and objectives of the tenant agency. We were incorporated in Maryland as a corporation on October 9, 2014 and did not have any meaningful operations until the completion of the formation transactions and our initial public offering on February 11, 2015 (the “IPO”). On February 11, 2015, we completed an initial public offering of 13.8 million shares of our common stock at a price to the public of $15.00 per share, including 1.8 million shares sold in connection with the full exercise of the option to purchase additional shares granted to the underwriters, resulting in gross proceeds of $207.0 million. The aggregate net proceeds to the Company after deducting underwriting discounts and commissions and offering expenses payable by the Company, was approximately $191.6 million. The Company contributed the net proceeds from the IPO to the Operating Partnership in exchange for common units representing limited partnership interests in the Operating Partnership (“common units”). In connection with the IPO, we engaged in certain formation transactions (the “formation transactions”) pursuant to which the Operating Partnership acquired (i) 15 properties previously owned by the Easterly Funds (as defined below) in exchange for 3,308,000 shares of common stock and 8,635,714 common units (ii) 14 properties previously owned by Western Devcon, Inc., a private real estate company and a series of related entities beneficially owned by Michael P. Ibe (collectively, “ Western Devcon”), in exchange for 5,759,819 common units and (iii) all of the ownership interests in the management entities (as defined below) in exchange for 1,135,406 common units. Concurrent with the IPO, the Company sold an aggregate of 7,033,712 shares of its common stock to the Easterly Funds in a private placement at a price per share of $15.00 without payment of any underwriting fees, discounts or commissions. Our predecessor (the “Predecessor”) means Easterly Partners, LLC and its consolidated subsidiaries, including (i) all entities or interests in U.S. Government Properties Income and Growth Fund L.P., U.S. Government Properties Income and Growth Fund REIT, Inc. and the related feeder and subsidiary entities (collectively, “Easterly Fund I,”) (ii) all entities or interests in U.S. Government Properties Income and Growth Fund II, LP, USGP II REIT LP, USGP II (Parallel) Fund, LP and their related feeders and subsidiary entities (collectively, “Easterly Fund II” and, together with Easterly Fund I, the “Easterly Funds”) and (iii) the entities that manage the Easterly Funds, (the “management entities”). All of the Company’s assets and its operations are primarily conducted through the Operating Partnership. The Company is the sole general partner of the Operating Partnership. The Company owned 60.9% of the Operating Partnership’s common units at June 30, 2015 and the remaining 39.1% was owned by the Easterly Funds and certain members of management. Principle of Combination and Consolidation The accompanying consolidated financial statements are presented on the accrual basis of accounting in accordance with accounting principles generally accepted in the United States of America (“GAAP”) and include the accounts of the Company, including Easterly Government Properties TRS, LLC and Easterly Government Services, LLC, and the Operating Partnership. All significant intercompany balances and transactions have been eliminated in consolidation. Upon completion of the IPO and the related formation transactions, the Company succeeded to the operations of the Predecessor. Prior to the IPO, the Predecessor was under the control of Darrell W. Crate, the Chairman of our Board of Directors. These financial statements reflect the consolidated equity ownership structure of the Company as if the IPO and formation transactions related to the Easterly Funds and management entities had been completed as of January 1, 2014. The formation transactions related to the Easterly Funds and the management entities were accounted for at carryover basis due to the existence of common control. Prior to the IPO, the Easterly Funds, as controlled by the Predecessor, qualified as investment companies pursuant to ASC 946 Financial Services – Investment Companies Due to the timing of the IPO and the formation transactions, the Company’s financial condition as of December 31, 2014 reflects the financial condition of the Company and the Predecessor and the results of operations for the three and six months ended June 30, 2014 reflect the financial condition and results of operations of the Predecessor. The Company’s financial condition as of June 30, 2015 and results of operations for the six months ended June 30, 2015 reflect the financial condition and results of operations of the Predecessor combined with the Company for the period prior to February 11, 2015, and the Company’s consolidated results for the period from February 11, 2015 through June 30, 2015. Interim Financial Information The information in the Company’s combined consolidated financial statements for the three and six months ended June 30, 2015 and 2014 is unaudited and at December 31, 2014 is audited. All significant inter-company balances and transactions have been eliminated in consolidation. The accompanying financial statements for the three and six months ended June 30, 2015 and 2014 and at December 31, 2014 include adjustments based on management’s estimates (consisting of normal and recurring accruals), which the Company considers necessary for a fair presentation of the results for the periods. The financial information should be read in conjunction with the combined consolidated financial statements contained in the Company’s 2014 Annual Report on Form 10-K for the year ended December 31, 2014 and the notes thereto and the final prospectus relating to the IPO, dated February 5, 2015, both of which the Company filed with the Securities and Exchange Commission (the “SEC”). Operating results for the three and six months ended June 30, 2015 and 2014 are not necessarily indicative of actual operating results for the entire year.</t>
  </si>
  <si>
    <t>Summary of Significant Accounting Policies</t>
  </si>
  <si>
    <t xml:space="preserve">2. Summary of Significant Accounting Policies The accompanying unaudited interim consolidated financial statements have been prepared in accordance with GAAP for interim financial information and with the instructions to Form 10-Q and Rule 10-01 of Regulation S-X. Accordingly, they do not include all of the information and notes required by GAAP for complete financial statements.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 In light of the significant differences that exist between our basis of accounting subsequent to the IPO (historical cost accounting) and the pre-IPO basis of accounting (investment company accounting), we present the significant accounting policies for both periods below. a) Significant Accounting Policies for the Company post-IPO Real Estate Properties Real estate properties comprise all tangible assets we hold for rent. Real property is recognized at cost less accumulated depreciation. Betterments, major renovations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rental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need to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 Restricted Cash Restricted cash consists of amounts escrowed for future real estate taxes, insurance, capital expenditures and debt service, as required by certain of our mortgage debt agreements. Deferred Financing Costs Deferred financing fees include issuance costs related to borrowings and we amortize those costs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As of June 30, 2015, we recognized $3.4 million in deferred financing costs associated with entering into a $400.0 million senior unsecured revolving credit facility upon completion of the IPO. Additionally, for the three and six months ended June 30, 2015 we recognized $0.2 million and $0.3 million, respectively, in accumulated amortization associated with the credit facility. Non-Controlling Interests Non-controlling interests relate to the common units of the Operating Partnership not owned by the Company. Common units of the Operating Partnership are owned by the limited partners who contributed properties and other assets to the Operating Partnership in exchange for common units. The Company contributed the net proceeds from the IPO to the Operating Partnership in exchange for common units of limited partnership interests in the Operating Partnership. Fifteen months after the IPO, limited partners of the Operating Partnership, other than the Company, will have the right to require the Operating Partnership to redeem part or all of their common units for cash, based upon the value of an equivalent number of shares of the Company’s common stock at the time of the election to redeem, or, at the Company’s election, shares of the Company’s common stock on a one-for-one basis. Unitholders receive a distribution per unit equivalent to the dividend per share of the Company’s common stock.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 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Tenant reimbursement income (scheduled rent increases based on increases in real estate taxes, operating expenses and utility usage) is recognized by us in the consolidated statements of operations when earned and when their amounts can be reasonably estimated. Above- and below-market leases are amortized into rental income over the terms of the respective leases. Income Taxes We intend to elect and to qualify as a REIT for U.S. federal income tax purposes commencing with the taxable year ending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period ending June 30, 2015, we did not incur any material tax liability associated with any of the above. We do not anticipate any potential expense related to uncertain tax positions as we closely monitor our REIT compliance, do not have any prohibited transactions related to property sales, and neither the states in which we operate nor our foreign investors subject us to withholding tax requirements. Stock Based Compensation Prior to the completion of the IPO, our Board of Directors adopted, and our sole stockholder approved, our 2015 Equity Incentive Plan, under which we may grant future cash and equity incentive awards to our executive officers, non-employee directors and eligible employees. See Note 6 (Equity) for further information. The shares issued to officers, employees, and non-employee directors vest over a period of time as determined by the Board of Directors at the date of grant. The Company recognizes compensation expense for non-vested shares granted to officers, employees and non-employee directors on a straight-line basis over the requisite service and/or performance period based upon the fair market value of the shares on the date of grant, as adjusted for forfeitures. 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stock grants or shares that would be issued in the event that common units of the Operating Partnership are redeemed for shares of common stock of the Company. Unvested restricted shares and LTIP units are considered participating securities which require the use of the two-class method for the computation of basic and diluted earnings per share. Deferred Offering Costs The Company capitalizes certain legal, accounting and other third party fees that are directly associated with in-process equity financings as other assets until such financings are consummated. After consummation of the equity financing, these costs are recorded as a reduction to capital. Should the equity financing no longer be considered probable of being consummated, the deferred offering costs would be expensed immediately as a charge to corporate general and administrative expenses in the accompanying combined statement of operations. Segments The Company manages its operations as a single segment for the purposes of assessing performance and making operating decisions. All revenue has been generated in the United States and all tangible assets are held in the United States. Application of new accounting standards In April 2015, the Financial Accounting Standards Board (“FASB”) issued guidance simplifying the presentation of debt issuance costs. The guidance requires that all costs incurred to issue debt be presented in the balance sheet as a direct deduction from the carrying value of the debt. The amortization of these costs will remain under the interest method and will continue to be reported as interest expense. The guidance is effective for public companies for fiscal years, and interim periods within those fiscal years, beginning after December 15, 2015. Early adoption is permitted for financial statements that have not been previously issued. The new guidance will be applied on a retrospective basis. We have not yet determined the impact, if any, that the adoption of this guidance will have on our consolidated financial statements. In February 2015, the FASB issued guidance modifying the analysis a reporting entity must perform to determine whether it should consolidate certain types of legal entities. The guidance does not change the general order in which the consolidation models are applied. A reporting entity that holds an economic interest in, or is otherwise involved with, another legal entity first determines if the variable interest entity model applies, and if so, whether it holds a controlling financial interest under that model. If the entity being evaluated for consolidation is not a variable interest entity, then the voting model should be applied to determine whether the entity should be consolidated by the reporting entity. Key changes to the guidance include, though are not limited to; (i.) limiting the extent to which related party interests are included in the other economic interest criterion to the decision maker’s effective interest holding, (ii.) requiring limited partners of a limited partnership, or the members of a limited liability company that is similar to a limited partnership, to have, at minimum, kick-out or participating rights to demonstrate that the partnership is a voting entity, (iii.) changing the evaluation of whether the equity holders at risk lack decision making rights when decision making is outsourced and (iv.) changing how the economics test is performed. The guidance does not amend the existing disclosure requirements for variable interest entities or voting model entities. The guidance is effective for public companies for fiscal years, and interim periods within those fiscal years, beginning after December 15, 2015. Early adoption is permitted. This standard will not have a significant impact as the Company does not have any joint ventures. b) Significant Accounting Policies of the Company pre-IPO Real Estate Investments Real estate investments represent investments in real estate entities that own real estate assets and are stated at the fair value of the net equity interest in the real estate investments as discussed below. Subsequent changes in fair value are recorded as unrealized gains or losses. Upon the disposition of a real estate investment, realized gains and losses are determined by deducting the proceeds received by the Predecessor from the basis of the real estate investment; any previously unrealized gains and losses are reversed. Distributions from real estate entities are recorded as dividend income when received to the extent distributed from the estimated taxable earnings and profits of the underlying investment vehicle and as a return of capital to the extent not in excess of that amount. Under investment company accounting, the statements of operations reflect the change in fair value of the real estate investments of the Easterly Funds, prior to the IPO, whether realized or unrealized. Fair Value of Investments The fair value of the real estate investments is determined using a fair value hierarchy. The fair value hierarchy is based on the observability of inputs used to measure fair value and requires additional disclosure regarding the fair value measurements. Fair value is defined as the price that would be received to sell an asset or paid to transfer a liability in an orderly transaction between marketplace participants at the measurement date (exit price). The fair value of an asset or a liability disregards transaction costs and assumes the asset or liability’s highest and best use. As the investments are in entities that invest in real estate, the estimated values are based on the underlying assets, liabilities, and cash flows of the related properties. The three levels of the fair value hierarchy are described below:
Level 1
Valuation is based upon quoted prices for identical assets or liabilities in an active market.
Level 2
Valuation is based upon observable inputs:
a) Quoted prices for similar assets or liabilities in active markets,
b) Quoted prices for identical or similar assets or liabilities in not active markets, or
c) Model-based valuation techniques for which all significant assumptions are observable in the market.
Level 3
Valuation is based upon prices or valuation techniques that require assumptions not observable in the market which are significant to the overall fair value measurement. These unobservable inputs reflect the Predecessor’s own estimates about the assumptions that market participants would use in pricing the asset or liability (including assumptions about risk). Valuation techniques include the use of discounted cash flow models, and similar techniques. Non-Controlling Interest Consolidation addresses the accounting and reporting standards for ownership interests in subsidiaries held by parties other than the parent, the amount of consolidated capital resulting from operations attributable to the parent and to the non-controlling interest, the changes in a parent’s ownership interest, and the valuation of retained non-controlling equity investments when a subsidiary is deconsolidated per ASC 810. Prior to the IPO, all of the partners invested in the Easterly Funds represented a non-controlling interest. In addition, prior to the IPO, a third-party member had invested in Federal Properties, GP, LLC, an entity included within the Predecessor, which also represented a non-controlling interest. </t>
  </si>
  <si>
    <t>Real Estate and Intangibles</t>
  </si>
  <si>
    <t>Real Estate [Abstract]</t>
  </si>
  <si>
    <t xml:space="preserve">3. Real Estate and Intangibles Formation transactions The contribution of the investments of the Easterly Funds to the Operating Partnership pursuant to the formation transactions is accounted for as transactions among entities under common control. As a result, the fair value of the real estate investments at the time of the formation transactions was deemed the initial cost. Such fair value was allocated to the underlying real estate properties, related intangible assets and liabilities and mortgage debt ascribed to the properties. Refer to Note 5 (Fair Value Measurements) for additional discussion on fair value. Prior to the IPO on February 11, 2015, the Easterly Funds qualified as investment companies pursuant to ASC 946 Financial Services – Investment Companies As part of the formation transactions, Western Devcon entered into a contribution agreement with us and the Operating Partnership pursuant to which it contributed its 100% interest in each of 14 properties to the Operating Partnership upon completion of the IPO. In exchange for its contribution, Western Devcon received 5,759,819 common units in the Operating Partnership valued at the time of the IPO at $86.4 million. This contribution has been accounted for as a business combination using purchase accounting. The total estimated purchase price, equal to the aggregate value of the Operating Partnership’s common units, was allocated to the net tangible assets and intangible assets based on their estimated fair values as of the completion of the acquisition of the Western Devcon properties. As part of the formation transactions, we acquired the following properties, as set forth in the table below:
Property
Location
Property Type
Rentable Square
Easterly Portfolio
IRS - Fresno
Fresno, CA
Office
180,481
PTO- Arlington
Arlington, VA
Office
189,871
FBI - San Antonio
San Antonio, TX
Office
148,584
FBI - Omaha
Omaha, NE
Office
112,196
ICE - Charleston
North Charleston, SC
Office
86,733
DOT - Lakewood
Lakewood, CO
Office
122,225
USFS II - Albuquerque
Albuquerque, TX
Office
98,720
USFS I - Albuquerque
Albuquerque, TX
Office
92,455
AOC - Del Rio
Del Rio, TX
Courthouse/Office
89,880
DEA - Dallas
Dallas, TX
Office
71,827
DEA - Albany
Albany, NY
Office
31,976
FBI - Little Rock
Little Rock, AR
Office
101,977
CBP - Sunburst
Sunburst, MT
Office
33,000
USCG - Martinsburg
Martinsburg, WV
Office
59,547
MEPCOM - Jacksonville
Jacksonville, FL
Office
30,000
Total
1,449,472
Western Devcon
CBP - Savannah
Savannah, GA
Laboratory
35,000
AOC - El Centro
El Centro, TX
Courthouse/Office
46,813
DEA - Vista
Vista, CA
Laboratory
54,119
DEA - Santa Ana
Santa Ana, CA
Office
39,905
CBP - Chula Vista
Chula Vista, CA
Office
59,397
DEA - North Highlands
Sacramento, CA
Office
37,975
DEA - Otay
San Diego, CA
Office
32,560
DEA - Riverside
Riverside, CA
Office
34,354
SSA - Mission Viejo
Mission Viejo, CA
Office
11,590
SSA - San Diego
San Diego, CA
Office
11,743
DEA - San Diego
San Diego, CA
Warehouse
16,100
2650 SW 145th Avenue - Parbel of Florida
Miramar, FL
Warehouse/Distribution
81,721
5998 Osceola Court - United Technologies
Midland, GA
Manufacturing Warehouse
105,641
501 East Hunter Street - Lummus Corporation
Lubbock, TX
Distribution
70,078
Total
636,996
The fair values of the assets acquired and liabilities assumed upon completion of the formation transactions are as follows (dollars in thousands):
Easterly
Western Devcon, Inc.
Total
Real estate
Land
$
43,681
$
35,573
$
79,254
Building
411,472
107,424
518,896
Acquired tenant improvements
27,441
4,388
31,829
Total Real Estate
482,594
147,385
629,979
Intangible assets
In-place leases
61,218
21,308
82,526
Acquired leasing commissions
11,257
4,350
15,607
Above market leases
2,644
7,763
10,407
Total Intangible assets
75,119
33,421
108,540
Intangible liabilities
Below market leases
(34,383
)
(2,322
)
(36,705
)
Total Intangible liabilities
(34,383
)
(2,322
)
(36,705
)
Debt Assumed
(271,622
)
(92,087
)
(363,709
)
Net Current Assets Transferred
8,979
—
8,979
Net assets acquired
$
260,687
$
86,397
$
347,084
Post Formation Acquisition Activities For the period from February 11, 2015 to June 30, 2015, we acquired two properties, DOE – Lakewood and AOC - Aberdeen for an aggregate purchase price of $34.3 million. We allocated the purchase prices of these acquisitions based on the estimated fair values of the acquired assets and assumed liabilities as follows:
Total
Real estate
Land
$
2,524
Building
32,102
Acquired tenant improvements
145
Total Real Estate
34,771
Intangible assets
In-place leases
5,013
Acquired leasing commissions
1,359
Above market leases
—
Total Intangible assets
6,372
Intangible liabilities
Below market leases
(6,818
)
Total Intangible liabilities
(6,818
)
Purchase Price
$
34,325
We did not assume any debt upon acquisition of the two properties. The fair value of the assets acquired and liabilities assumed in 2015 are preliminary as we continue to finalize their acquisition date fair value determination. The intangible assets and liabilities have an aggregate weighted average amortization period of 7.58 years as of June 30, 2015. For the period of February 11, 2015 to June 30, 2015, we included $29.3 million of revenues and $1.5 million of net loss in our consolidated statement of operations related to the properties contributed or acquired. During the six months ended June 30, 2015, we incurred $1.6 million of acquisition-related costs associated with the contribution of Western Devcon assets and the acquisition of DOE - Lakewood and AOC - Aberdeen and $1.7 million in formation expenses, which include costs associated with the contribution of the investments of the Easterly Funds. Pro Forma Financial Information The unaudited pro forma financial information set forth below presents results for the six months ended June 30, 2015 and June 30, 2014 as if the formation transactions and the acquisitions of DOE – Lakewood and AOC – Aberdeen had occurred on January 1, 2014. The pro forma information is not necessarily indicative of the results that actually would have occurred nor does it intend to indicate future operating results (dollars in thousands):
For the six months ended June 30,
Proforma (unaudited)
2015
2014
Total rental revenue
$
45,118
$
45,118
Net income (loss)
4,159
(2,526
) Real estate and intangibles consisted of the following as of June 30, 2015 (dollars in thousands):
Total
Real estate
Land
$
81,778
Building
551,130
Acquired tenant improvements
31,974
Accumulated amortization
(6,925
)
Total Real Estate
$
657,957
Intangible assets
In-place leases
$
87,539
Acquired leasing commissions
16,966
Above market leases
10,407
Accumulated amortization
(7,658
)
Total Intangible assets
$
107,254
Intangible liabilities
Below market leases
$
(43,523
)
Accumulated amortization
2,508
Total Intangible liabilities
$
(41,015
) The net projected amortization of total intangible assets and intangible liabilities as of June 30, 2015 are as follows (dollars in thousands):
Total
Intangible assets
2015
$
10,024
2016
19,387
2017
18,252
2018
14,925
2019
10,154
Thereafter
34,512
$
107,254
Intangible liabilities
2015
$
(3,440
)
2016
(6,751
)
2017
(6,553
)
2018
(6,188
)
2019
(4,443
)
Thereafter
(13,640
)
$
(41,015
) </t>
  </si>
  <si>
    <t>Debt</t>
  </si>
  <si>
    <t>Debt Disclosure [Abstract]</t>
  </si>
  <si>
    <t>4. Debt At June 30, 2015, our borrowings consisted of the following (dollars in thousands):
Total
Senior unsecured revolving credit facility
$
33,417
Mortgage debt
69,369
Total
$
102,786
a. Senior Unsecured Revolving Credit Facility Upon the completion of the IPO on February 11, 2015 we entered into a $400.0 million senior unsecured revolving credit facility with Raymond James Bank, N.A. and Royal Bank of Canada, as co-syndication agents and Citigroup Capital Markets Inc., Raymond James Bank, N.A. and Royal Bank of Canada, as joint lead arrangers and joint book running managers. This credit facility has an accordion feature that provides us with additional capacity, subject to the satisfaction of customary terms and conditions, of up to $250.0 million, for a total facility size of not more than $650.0 million. We intend to use the senior unsecured revolving credit facility to repay indebtedness, fund acquisitions, development and redevelopment opportunities, capital expenditures and the costs of securing new and renewal leases and provide working capital. The Operating Partnership is the borrower under the senior unsecured revolving credit facility and we and certain of our subsidiaries that directly own certain of our properties are guarantors under the credit facility. The senior unsecured revolving credit facility will terminate in approximately four years. In addition, there will be two extension options for the senior unsecured revolving credit facility and each extension option will allow us to extend the senior unsecured revolving credit facility for an additional six months, in each case if certain conditions are satisfied. Our senior unsecured revolving credit facility bears interest, at our option, either at:
·
a fluctuating rate equal to the sum of (a) the highest of (x) Citibank, N.A.’s base rate, (y) the federal funds effective rate plus 0.50% and (z) the one-month LIBOR rate plus 1.00% plus (b) a margin ranging from 0.4% to 0.9%, or
·
a Eurodollar rate equal to a periodic fixed rate equal to LIBOR plus, a margin ranging from 1.4% to 1.9%, in each case with a margin based on our leverage ratio. Our senior unsecured revolving credit facility also contains certain customary financial covenants, as follows: (i) the maximum ratio of consolidated total indebtedness to total asset value (each as defined in the agreement) may not exceed 60.0% on any date, provided that the maximum ratio may be increased to 65.0% for the two consecutive quarters following the date on which a material acquisition (as defined in the agreement) occurs, (ii) the maximum ratio of consolidated secured indebtedness (as defined in the agreement) to total asset value may not exceed 40.0% on any date, (iii) the maximum ratio of consolidated secured recourse indebtedness (as defined in the agreement) to total asset value may not exceed 15% on any date, (iv) the minimum consolidated tangible net worth (as defined in the agreement) may not, on any date, be less than the sum of an amount equal to 75.0% of our consolidated tangible net worth as of the closing date of the facility plus an amount equal to 75.0% of the aggregate net cash proceeds received by us from any offering of our capital stock after the closing date of the facility, (v) the minimum ratio of adjusted consolidated EBITDA to consolidated fixed charges (each as defined in the agreement) may not be less than 1.50 to 1.00 on any date, (vi) the maximum ratio of consolidated unsecured indebtedness to unencumbered asset value (each as defined in the agreement) may not exceed 60% as of any date and (vii) the minimum ratio of adjusted consolidated net operating income from unencumbered assets (as defined in the agreement) to interest payable on unsecured debt (as determined in accordance with the agreement) shall not be less than 1.75 to 1.00 on any date. Additionally, under the revolving credit facility, our distributions may not exceed the greater of (i) 95.0% of our FFO or (ii) the amount required for us to maintain our status as a REIT and avoid the payment of federal or state income or excise tax. Our senior unsecured revolving credit facility also includes customary limits on the percentage of our total asset value that may be invested in unimproved land, unconsolidated joint ventures, redevelopment and development assets (as defined in the agreement), loans, advances or extensions of credit and investments in mixed used assets and require that we obtain consent for mergers in which the company is not the surviving entity. These financial and restrictive covenants may limit the investments we may make and our ability to make distributions. As of June 30, 2015, we were in compliance with all financial and restrictive covenants under our senior unsecured revolving credit facility. As of June 30, 2015, the interest rate payable on borrowings under our revolving credit facility was 1.59% and the weighted average annual interest rate for borrowings under our revolving credit facility was 1.59% for both the three and six months ended June 30, 2015. As of June 30, 2015, we had $33.4 million outstanding and $366.6 million available under our revolving credit facility. b. Mortgage Debt As part of the formation transaction, we completed the repayment or defeasance of, and full satisfaction of our obligations with respect to, $293.4 million of secured nonrecourse mortgage loans. The fair value of our mortgage debt was determined at the date of the formation transactions by discounting future contractual principal and interest payments using prevailing market rates for securities with similar terms and characteristics at the date of the IPO. At June 30, 2015, the carrying amount approximated the estimated fair value of the Company’s debt instruments net of any amortization of the notes premium or discount. The table below provides a summary of our mortgage debt at June 30, 2015 (dollars in thousands):
Property
Fixed/Floating
Contractual Interest Rate
Effective Interest Rate
Maturity Date
Principal Balance
Premium/Discount
Carrying Value
CBP - Savannah
Fixed
3.40
%
4.12
%
July 2033
$
15,908
$
(892
)
$
15,016
ICE - Charleston
Fixed
4.21
%
3.93
%
January 2027
22,511
427
22,938
MEPCOM - Jacksonville
Fixed
4.41
%
3.89
%
October
12,861
347
13,208
USFS II - Albuquerque
Fixed
4.46
%
3.92
%
July 2026
17,500
707
18,207
Total
$
68,780
$
589
$
69,369
c. Aggregate Debt Maturities The Company’s aggregate debt maturities based on outstanding principal as of June 30, 2015 are as follows (dollars in thousands):
Total
2015
$
1,242
2016
2,857
2017
2,977
2018
3,100
2019
36,646
Thereafter
55,375
102,197
Unamortized fair value adjustments
589
$
102,786</t>
  </si>
  <si>
    <t>Fair Value Measurements</t>
  </si>
  <si>
    <t>Fair Value Disclosures [Abstract]</t>
  </si>
  <si>
    <t>5. Fair Value Measurements The following table includes a roll-forward of the amounts of investments classified within Level 3 for the six months ended June 30, 2015 and June 30, 2014. The classification of an investment within Level 3 is based upon the significance of the unobservable inputs to the overall fair value measurement.
June 30, 2015
(dollars in thousands)
Balance at January 1, 2015
$
267,683
Purchase of investments
—
Contributions to investments
257
Distributions from investments
—
Net change in realized appreciation
—
Net change in unrealized (depreciation) appreciation
(5,122
)
Sale of investments to the Operating Partnership
(262,818
)
Balance at February 11, 2015
$
—
June 30, 2014
(dollars in thousands)
Balance at January 1, 2014
$
173,099
Purchase of investments
30,316
Contributions to investments
1,491
Distributions from investments
(3,289
)
Net change in realized appreciation
—
Net change in unrealized appreciation (depreciation)
47,220
Balance at June 30, 2014
$
248,837</t>
  </si>
  <si>
    <t>Equity [Abstract]</t>
  </si>
  <si>
    <t xml:space="preserve">6. Equity The following table summarizes the changes in our stockholders equity for the six months ended June 30, 2015 (dollars in thousands):
Shares
Common Shares Par Value
Additional Paid-in Capital
Retained (deficit)
Distributions in Excess of Earnings
Non- controlling Interest in Operating Partnership
Member Capital / (Deficit)
Non- controlling Interests
Total Equity
Balance at December 31, 2014
1,000
$
—
$
1
$
—
$
—
$
—
$
13,336
$
283,847
$
297,184
Distributions
—
—
—
—
—
(9
)
(5,432
)
(5,441
)
Exchange of members' capital and non controlling interests for OP units and shares
3,308,000
33
67,312
—
—
194,530
(12,738
)
(249,137
)
—
Public Offering
13,800,000
138
191,445
—
—
—
—
—
191,583
Proceeds of private placement
7,033,712
70
105,435
—
—
—
(589
)
(29,278
)
75,638
Contribution of Western Devcon Properties for OP units
—
—
—
—
86,397
—
—
86,397
Stock based compensation
—
155
—
—
357
—
—
512
Grant of unvested restricted stock
26,667
—
—
—
—
—
—
—
—
Buyback of common stock
(1,000
)
—
(1
)
—
—
—
—
—
(1
)
Dividends and distributions paid
—
—
—
(2,659
)
(1,718
)
—
—
(4,377
)
Net Loss
—
—
(2,297
)
—
(4,739
)
—
—
(7,036
)
Allocation of NCI in Operating Partnership
—
27,575
—
—
(27,575
)
—
—
—
Balance at June 30, 2015
24,168,379
$
241
$
391,922
$
(2,297
)
$
(2,659
)
$
247,252
$
—
$
—
$
634,459
On October 16, 2014, the Company issued 1,000 shares to its sole stockholder, Darrell Crate, for $1,000, which we repurchased upon the IPO. On February 11, 2015, we completed an initial public offering of 13.8 million shares of our common stock at a price to the public of $15.00 per share, including 1.8 million shares sold in connection with the full exercise of the option to purchase additional shares granted to the underwriters, resulting in gross proceeds of $207.0 million. In connection with the IPO, we engaged in a series of formation transactions by which we acquired 15 properties previously owned by the Easterly Funds and the ownership interests in the management entities in exchange for 9,771,120 common units and 3,308,000 shares of common stock. Additionally, in connection with the IPO, Western Devcon contributed its interest in 14 properties to the Company in an exchange for 5,759,819 common units. Concurrent with the IPO, the Company sold an aggregate of 7,033,712 shares of its common stock to the Easterly Funds in a private placement at a price per share of $15.00 without payment of any underwriting fees, discounts or commissions. Prior to the completion of the IPO, our Board of Directors adopted, and our sole stockholder approved, our 2015 Equity Incentive Plan, under which we may grant future cash and equity incentive awards to our executive officers, non-employee directors and eligible employees in order to attract, motivate and retain the talent for which we compete. The 2015 Equity Incentive Plan permits us to make grants of options, stock appreciation rights, restricted stock units, restricted stock, dividend equivalent rights, cash-based awards, performance-based awards and other equity-based awards, including LTIP units, or any combination of the foregoing. On February 10, 2015, we filed with the SEC a registration statement on Form S-8 covering the shares of our common stock issuable under the 2015 Equity Incentive Plan. The 2015 Equity Incentive Plan is administered by the compensation committee of the Board of Directors. The 2015 Equity Incentive Plan permits the granting of both options to purchase shares of our common stock intended to qualify as incentive stock options under Section 422 of the Code and options that do not so qualify. The option exercise price of each option will be determined by our compensation committee but may not be less than 100% of the fair market value of our common stock on the date of grant. The term of each option will be fixed by our compensation committee and may not exceed ten years from the grant date. Our compensation committee may also grant awards of restricted stock, restricted stock units, performance shares or cash-based awards under the 2015 Equity Incentive Plan that are intended to qualify as “performance based compensation” under Section 162(m) of the Code. Those awards would only vest or become payable upon the attainment of performance goals that are established by our compensation committee and related to established performance criteria. From and after the time that we become subject to Section 162(m) of the Code, the maximum award that is intended to qualify as “performance-based compensation” under Section 162(m) of the Code that may be made to any one employee during any one calendar year period is 2,273,959 shares of our common stock with respect to stock-based award and $5.0 million with respect to a cash based award. The shares issued under the 2015 Equity Incentive Plan are authorized but unissued shares or shares that we reacquire. The shares of our common stock underlying any awards that are forfeited, cancelled, held back upon exercise or settlement of an award to satisfy the exercise price or tax withholding, reacquired by us prior to vesting, satisfied without any issuance of stock, expire or are otherwise terminated (other than by exercise) under the 2015 Equity Incentive Plan are added back to the shares available for issuance under the 2015 Equity Incentive Plan. We have reserved 2,273,959 shares of our common stock for issuance of awards under the 2015 Equity Incentive Plan, including 26,667 shares of restricted common stock issued to our non-employee directors at the completion of the IPO, which will vest upon the anniversary of the date of grant or the next annual stockholder meeting, as applicable. On May 6, 2015, the Board approved the issuance of 891,000 LTIP Units of limited partnership interest in the Operating Partnership to members of management under a long-term incentive plan. Earned awards (if any) will vest 50% on February 15, 2018 and 50% on February 6, 2019, subject to the Company achieving certain absolute and relative total shareholder returns and management’s continued employment. Vesting will be accelerated in the event of a change in control, termination of employment by the Company without cause, or termination of employment by the award recipient for good reason, death, disability or retirement. If there is a change of control prior to February 15, 2018, earned awards will be calculated based on total shareholder return performance up to the date of the change of control. The LTIP unit awards (i) are subject to forfeiture to the extent awards are not earned and (ii) prior to the performance measurement date are only entitled to one-tenth (10%) of the regular quarterly distributions payable on common units. The Company measures the LTIP Unit awards at the fair value on date of grant. We recognized $0.4 million and $0.5 million in compensation expense related to the restricted common stock and the LTIP Unit awards for the three and six months ended June 30, 2015, respectively. As of June 30, 2015 unrecognized compensation expense for both awards was $7.6 million. No additional shares of common stock or options were issued under the 2015 Equity Incentive Plan as of June 30, 2015. All shares of our common stock issued to the Easterly Funds as a part of the IPO, the formation transactions and the concurrent private placement will be eligible for future sale following the expiration of the 180-day lock-up period, and certain of such shares held by holders of shares of our common stock and holders of common units in our operating partnership (other than the Company and its affiliates) will have registration rights pursuant to registration rights agreements that we have entered into with those investors. When the restrictions under the lock-up arrangements expire or are waived, the related shares of common stock or securities convertible into, exchangeable for, exercisable for, or repayable with common stock will be available for sale or resale, as the case may be. Our board of directors declared and paid a dividend for the first quarter of 2015 in the amount of $0.11 per share of common stock and per common unit of the operating partnership, outstanding to stockholders and common unit holders of record as of the close of business on May 18, 2015. Our board of directors also declared and paid a dividend for the first quarter of 2015 for each LTIP unit in an amount equal to 10% of the dividend paid per common unit of our operating partnership. On August 4, 2015, the board of directors declared a dividend for the second quarter of 2015 in the amount of $0.21 per share of common stock and per common unit of our operating partnership, outstanding to stockholders and common unit holders of record as of the close of business on August 18, 2015. Our board of directors also declared a dividend for the second quarter of 2015 for each LTIP unit in an amount equal to 10% of the dividend paid per common unit of our operating partnership. Such dividends are to be paid on September 3, 2015. </t>
  </si>
  <si>
    <t>Earnings Per Share</t>
  </si>
  <si>
    <t>Earnings Per Share [Abstract]</t>
  </si>
  <si>
    <t xml:space="preserve">7. Earnings Per Share Basic earnings or loss per share of common stock (“EPS”) is calculated by dividing net income or loss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and LTIP units are considered participating securities which require the use of the two-class method for the computation of basic and diluted earnings per share. The following table sets for the computation of the Company’s basic and diluted earnings per share of common stock for the three and six months ended June 30, 2015 (amounts in thousands, except per share amounts):
For the three months
For the six months ended
June 30, 2015
June 30, 2015
Numerator
Net income (loss)
$
965
$
(7,036
)
Less: Non-controlling interest in predecessor
—
—
Less: Non-controlling interest in operating partnership
(377
)
4,739
Net income (loss) available to Easterly Government Properties, Inc.
588
(2,297
)
Less: Dividends on participating securities
(13
)
(13
)
Net income (loss) available to common stockholders
$
575
$
(2,310
)
Denominator for basic EPS
24,141,712
18,673,374
Dilutive effect of share-based compensation awards
8,272
—
Dilutive effect of LTIP units
1,285,026
—
Denominator for basic and diluted EPS
25,435,010
18,673,374
Basic EPS
$
0.02
$
(0.12
)
Diluted EPS
$
0.02
$
(0.12
) </t>
  </si>
  <si>
    <t>Operating Leases</t>
  </si>
  <si>
    <t>Leases [Abstract]</t>
  </si>
  <si>
    <t xml:space="preserve">8. Operating Leases Our rental properties are subject to generally non-cancelable operating leases generating future minimum contractual rent payments due from tenants, which as of June 30, 2015, are as follows (dollars in thousands):
Payments due by period
Total
2015
2016
2017
2018
2019
Thereafter
Operating Leases
Minimum lease payments
$
420,679
26,299
51,732
52,133
50,362
45,256
194,897
The Company’s consolidated properties were 100% occupied by 17 tenants at June 30, 2015. We recognized $16.3 million and $24.9 million in rental income attributable to base rent for the three and six months ended June 30, 2015, respectively and recorded a straight-line adjustment of $0.1 million for both the three and six months ended June 30, 2015. We also recognized $1.3 million and $2.0 million in rental income attributable to the amortization of our above and below market leases for the three and six months ended June 30, 2015, respectively. </t>
  </si>
  <si>
    <t>Commitments and Contingencies</t>
  </si>
  <si>
    <t>Commitments And Contingencies Disclosure [Abstract]</t>
  </si>
  <si>
    <t xml:space="preserve">9. Commitments and Contingencies a) Operating Leases We lease 4,731 square feet of office space in Washington, D.C. under an operating lease agreement that commenced February 2012 and expires in March 2016. Upon completion of the IPO, we became responsible for monthly rental payments. We also lease 5,752 square feet of office space in San Diego, CA under an operating lease that commenced February 2015 and expires in April 2017. Rent expense incurred under the terms of the corporate office leases, was less than $0.1 million and $0.1 million for the three months ended June 30, 2015 and June 30, 2014, respectively. Future minimum rental payments under the Company’s corporate office leases as of June 30, 2015 are summarized as follows (amounts in thousands):
Payments due by period
Total
2015
2016
2017
Corporate office leases
Minimum lease payments
$
415
182
189
44
b)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c) Tax Protection Agreement Concurrent with the completion of the IPO, the Company also entered into a tax protection agreement with Michael P. Ibe, a director and our Executive Vice President—Development and Acquisitions, under which we agreed to indemnify Mr. Ibe for any taxes incurred as a result of a taxable sale of the properties contributed by Western Devcon in the formation transactions for a period of eight years after the closing of the IPO and the formation transactions. The Company also agreed in the tax protection agreement with Mr. Ibe to use the “traditional method” of making allocations under Section 704(c) of the Code for the eight-year period. </t>
  </si>
  <si>
    <t>Concentrations Risk</t>
  </si>
  <si>
    <t>Risks And Uncertainties [Abstract]</t>
  </si>
  <si>
    <t xml:space="preserve">10. Concentrations Risk Concentrations of credit risk arise for the Company when multiple tenants of the Company are engaged in similar business activities,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As stated in Note 1 above, the Company leases commercial space to the U.S. Government through the GSA or other federal agencies or nongovernmental tenants. For the three months ended June 30, 2015 (unaudited), the GSA and other federal agency accounted for approximately 96% of rental income and non-governmental tenants accounted for the remaining approximately 4%. Eleven of our 31 properties are located in California, accounting for approximately 23% of our total rentable square feet and approximately 31% of our total annualized lease income as of June 30, 2015. To the extent that weak economic or real estate conditions or natural disasters affect California more severely than other areas of the country, our business, financial condition and results of operations could be negatively impacted. </t>
  </si>
  <si>
    <t>Related Party</t>
  </si>
  <si>
    <t>Related Party Transactions [Abstract]</t>
  </si>
  <si>
    <t xml:space="preserve">11. Related Party Upon completion of the IPO, we were responsible for reimbursing Easterly Capital $0.1 million for the three months ended June 30, 2015 and $0.2 million for the six month ended June 30, 2015 for a portion of rent and office expense at their Beverly, MA office and for the services of certain employees. Additionally, during the three and six months ended June 30, 2015, Western Devcon was responsible for reimbursing us $0.1 million and $0.2 million, respectively, for payroll expenses and interest and defeasance costs at closing that we paid on their behalf. </t>
  </si>
  <si>
    <t>Subsequent Events</t>
  </si>
  <si>
    <t>Subsequent Events [Abstract]</t>
  </si>
  <si>
    <t>12. Subsequent Events For its consolidated financial statements as of June 30, 2015, the Company evaluated subsequent events and noted the following significant events: On August 4, 2015, the board of directors declared a dividend for the second quarter of 2015 in the amount of $0.21 per share of common stock and per common unit of our operating partnership, outstanding to stockholders and common unit holders of record as of the close of business on August 18, 2015. Our board of directors also declared a dividend for the second quarter of 2015 in an amount equal to 10% of the dividend paid to holders of common units of our operating partnership. Such dividends are to be paid on September 3, 2015.</t>
  </si>
  <si>
    <t>Summary of Significant Accounting Policies (Policies)</t>
  </si>
  <si>
    <t>Real Estate Properties</t>
  </si>
  <si>
    <t>Real Estate Properties Real estate properties comprise all tangible assets we hold for rent. Real property is recognized at cost less accumulated depreciation. Betterments, major renovations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rental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need to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t>
  </si>
  <si>
    <t>Cash and Cash Equivalents</t>
  </si>
  <si>
    <t>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t>
  </si>
  <si>
    <t>Restricted Cash</t>
  </si>
  <si>
    <t>Restricted Cash Restricted cash consists of amounts escrowed for future real estate taxes, insurance, capital expenditures and debt service, as required by certain of our mortgage debt agreements.</t>
  </si>
  <si>
    <t>Deferred Financing Costs</t>
  </si>
  <si>
    <t xml:space="preserve">Deferred Financing Costs Deferred financing fees include issuance costs related to borrowings and we amortize those costs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As of June 30, 2015, we recognized $3.4 million in deferred financing costs associated with entering into a $400.0 million senior unsecured revolving credit facility upon completion of the IPO. Additionally, for the three and six months ended June 30, 2015 we recognized $0.2 million and $0.3 million, respectively, in accumulated amortization associated with the credit facility. </t>
  </si>
  <si>
    <t>Revenue Recognition</t>
  </si>
  <si>
    <t>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Tenant reimbursement income (scheduled rent increases based on increases in real estate taxes, operating expenses and utility usage) is recognized by us in the consolidated statements of operations when earned and when their amounts can be reasonably estimated. Above- and below-market leases are amortized into rental income over the terms of the respective leases.</t>
  </si>
  <si>
    <t>Income Taxes</t>
  </si>
  <si>
    <t>Income Taxes We intend to elect and to qualify as a REIT for U.S. federal income tax purposes commencing with the taxable year ending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period ending June 30, 2015, we did not incur any material tax liability associated with any of the above. We do not anticipate any potential expense related to uncertain tax positions as we closely monitor our REIT compliance, do not have any prohibited transactions related to property sales, and neither the states in which we operate nor our foreign investors subject us to withholding tax requirements.</t>
  </si>
  <si>
    <t>Stock Based Compensation</t>
  </si>
  <si>
    <t>Stock Based Compensation Prior to the completion of the IPO, our Board of Directors adopted, and our sole stockholder approved, our 2015 Equity Incentive Plan, under which we may grant future cash and equity incentive awards to our executive officers, non-employee directors and eligible employees. See Note 6 (Equity) for further information. The shares issued to officers, employees, and non-employee directors vest over a period of time as determined by the Board of Directors at the date of grant. The Company recognizes compensation expense for non-vested shares granted to officers, employees and non-employee directors on a straight-line basis over the requisite service and/or performance period based upon the fair market value of the shares on the date of grant, as adjusted for forfeitures.</t>
  </si>
  <si>
    <t>Earnings Per Share of Common Stock Amount</t>
  </si>
  <si>
    <t xml:space="preserve">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stock grants or shares that would be issued in the event that common units of the Operating Partnership are redeemed for shares of common stock of the Company. Unvested restricted shares and LTIP units are considered participating securities which require the use of the two-class method for the computation of basic and diluted earnings per share. </t>
  </si>
  <si>
    <t>Deferred Offering Costs</t>
  </si>
  <si>
    <t>Deferred Offering Costs The Company capitalizes certain legal, accounting and other third party fees that are directly associated with in-process equity financings as other assets until such financings are consummated. After consummation of the equity financing, these costs are recorded as a reduction to capital. Should the equity financing no longer be considered probable of being consummated, the deferred offering costs would be expensed immediately as a charge to corporate general and administrative expenses in the accompanying combined statement of operations.</t>
  </si>
  <si>
    <t>Segments</t>
  </si>
  <si>
    <t>Segments The Company manages its operations as a single segment for the purposes of assessing performance and making operating decisions. All revenue has been generated in the United States and all tangible assets are held in the United States.</t>
  </si>
  <si>
    <t>Application of new accounting standards</t>
  </si>
  <si>
    <t>Application of new accounting standards In April 2015, the Financial Accounting Standards Board (“FASB”) issued guidance simplifying the presentation of debt issuance costs. The guidance requires that all costs incurred to issue debt be presented in the balance sheet as a direct deduction from the carrying value of the debt. The amortization of these costs will remain under the interest method and will continue to be reported as interest expense. The guidance is effective for public companies for fiscal years, and interim periods within those fiscal years, beginning after December 15, 2015. Early adoption is permitted for financial statements that have not been previously issued. The new guidance will be applied on a retrospective basis. We have not yet determined the impact, if any, that the adoption of this guidance will have on our consolidated financial statements. In February 2015, the FASB issued guidance modifying the analysis a reporting entity must perform to determine whether it should consolidate certain types of legal entities. The guidance does not change the general order in which the consolidation models are applied. A reporting entity that holds an economic interest in, or is otherwise involved with, another legal entity first determines if the variable interest entity model applies, and if so, whether it holds a controlling financial interest under that model. If the entity being evaluated for consolidation is not a variable interest entity, then the voting model should be applied to determine whether the entity should be consolidated by the reporting entity. Key changes to the guidance include, though are not limited to; (i.) limiting the extent to which related party interests are included in the other economic interest criterion to the decision maker’s effective interest holding, (ii.) requiring limited partners of a limited partnership, or the members of a limited liability company that is similar to a limited partnership, to have, at minimum, kick-out or participating rights to demonstrate that the partnership is a voting entity, (iii.) changing the evaluation of whether the equity holders at risk lack decision making rights when decision making is outsourced and (iv.) changing how the economics test is performed. The guidance does not amend the existing disclosure requirements for variable interest entities or voting model entities. The guidance is effective for public companies for fiscal years, and interim periods within those fiscal years, beginning after December 15, 2015. Early adoption is permitted. This standard will not have a significant impact as the Company does not have any joint ventures.</t>
  </si>
  <si>
    <t>Real Estate Investments</t>
  </si>
  <si>
    <t>Real Estate Investments Real estate investments represent investments in real estate entities that own real estate assets and are stated at the fair value of the net equity interest in the real estate investments as discussed below. Subsequent changes in fair value are recorded as unrealized gains or losses. Upon the disposition of a real estate investment, realized gains and losses are determined by deducting the proceeds received by the Predecessor from the basis of the real estate investment; any previously unrealized gains and losses are reversed. Distributions from real estate entities are recorded as dividend income when received to the extent distributed from the estimated taxable earnings and profits of the underlying investment vehicle and as a return of capital to the extent not in excess of that amount. Under investment company accounting, the statements of operations reflect the change in fair value of the real estate investments of the Easterly Funds, prior to the IPO, whether realized or unrealized.</t>
  </si>
  <si>
    <t>Fair Value of Investments</t>
  </si>
  <si>
    <t xml:space="preserve">Fair Value of Investments The fair value of the real estate investments is determined using a fair value hierarchy. The fair value hierarchy is based on the observability of inputs used to measure fair value and requires additional disclosure regarding the fair value measurements. Fair value is defined as the price that would be received to sell an asset or paid to transfer a liability in an orderly transaction between marketplace participants at the measurement date (exit price). The fair value of an asset or a liability disregards transaction costs and assumes the asset or liability’s highest and best use. As the investments are in entities that invest in real estate, the estimated values are based on the underlying assets, liabilities, and cash flows of the related properties. The three levels of the fair value hierarchy are described below:
Level 1
Valuation is based upon quoted prices for identical assets or liabilities in an active market.
Level 2
Valuation is based upon observable inputs:
a) Quoted prices for similar assets or liabilities in active markets,
b) Quoted prices for identical or similar assets or liabilities in not active markets, or
c) Model-based valuation techniques for which all significant assumptions are observable in the market.
Level 3
Valuation is based upon prices or valuation techniques that require assumptions not observable in the market which are significant to the overall fair value measurement. These unobservable inputs reflect the Predecessor’s own estimates about the assumptions that market participants would use in pricing the asset or liability (including assumptions about risk). Valuation techniques include the use of discounted cash flow models, and similar techniques. </t>
  </si>
  <si>
    <t>Non-controlling Interests</t>
  </si>
  <si>
    <t>Non-Controlling Interests Non-controlling interests relate to the common units of the Operating Partnership not owned by the Company. Common units of the Operating Partnership are owned by the limited partners who contributed properties and other assets to the Operating Partnership in exchange for common units. The Company contributed the net proceeds from the IPO to the Operating Partnership in exchange for common units of limited partnership interests in the Operating Partnership. Fifteen months after the IPO, limited partners of the Operating Partnership, other than the Company, will have the right to require the Operating Partnership to redeem part or all of their common units for cash, based upon the value of an equivalent number of shares of the Company’s common stock at the time of the election to redeem, or, at the Company’s election, shares of the Company’s common stock on a one-for-one basis. Unitholders receive a distribution per unit equivalent to the dividend per share of the Company’s common stock.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
Non-Controlling Interest Consolidation addresses the accounting and reporting standards for ownership interests in subsidiaries held by parties other than the parent, the amount of consolidated capital resulting from operations attributable to the parent and to the non-controlling interest, the changes in a parent’s ownership interest, and the valuation of retained non-controlling equity investments when a subsidiary is deconsolidated per ASC 810. Prior to the IPO, all of the partners invested in the Easterly Funds represented a non-controlling interest. In addition, prior to the IPO, a third-party member had invested in Federal Properties, GP, LLC, an entity included within the Predecessor, which also represented a non-controlling interest.</t>
  </si>
  <si>
    <t>Summary of Significant Accounting Policies (Tables)</t>
  </si>
  <si>
    <t>Summary of Range of useful Lives For Depreciable Assets</t>
  </si>
  <si>
    <t xml:space="preserve">Range of useful lives for depreciable assets are as follows:
Category
Term
Buildings
40 years
Building improvements
5 - 40 years
Tenant improvements
Shorter of remaining life of the lease or useful life
Furniture and equipment
3 - 7 years </t>
  </si>
  <si>
    <t>Real Estate and Intangibles (Tables)</t>
  </si>
  <si>
    <t>Summary of Real Estate Properties Acquired in Formation Transactions</t>
  </si>
  <si>
    <t>As part of the formation transactions, we acquired the following properties, as set forth in the table below:
Property
Location
Property Type
Rentable Square
Easterly Portfolio
IRS - Fresno
Fresno, CA
Office
180,481
PTO- Arlington
Arlington, VA
Office
189,871
FBI - San Antonio
San Antonio, TX
Office
148,584
FBI - Omaha
Omaha, NE
Office
112,196
ICE - Charleston
North Charleston, SC
Office
86,733
DOT - Lakewood
Lakewood, CO
Office
122,225
USFS II - Albuquerque
Albuquerque, TX
Office
98,720
USFS I - Albuquerque
Albuquerque, TX
Office
92,455
AOC - Del Rio
Del Rio, TX
Courthouse/Office
89,880
DEA - Dallas
Dallas, TX
Office
71,827
DEA - Albany
Albany, NY
Office
31,976
FBI - Little Rock
Little Rock, AR
Office
101,977
CBP - Sunburst
Sunburst, MT
Office
33,000
USCG - Martinsburg
Martinsburg, WV
Office
59,547
MEPCOM - Jacksonville
Jacksonville, FL
Office
30,000
Total
1,449,472
Western Devcon
CBP - Savannah
Savannah, GA
Laboratory
35,000
AOC - El Centro
El Centro, TX
Courthouse/Office
46,813
DEA - Vista
Vista, CA
Laboratory
54,119
DEA - Santa Ana
Santa Ana, CA
Office
39,905
CBP - Chula Vista
Chula Vista, CA
Office
59,397
DEA - North Highlands
Sacramento, CA
Office
37,975
DEA - Otay
San Diego, CA
Office
32,560
DEA - Riverside
Riverside, CA
Office
34,354
SSA - Mission Viejo
Mission Viejo, CA
Office
11,590
SSA - San Diego
San Diego, CA
Office
11,743
DEA - San Diego
San Diego, CA
Warehouse
16,100
2650 SW 145th Avenue - Parbel of Florida
Miramar, FL
Warehouse/Distribution
81,721
5998 Osceola Court - United Technologies
Midland, GA
Manufacturing Warehouse
105,641
501 East Hunter Street - Lummus Corporation
Lubbock, TX
Distribution
70,078
Total
636,996</t>
  </si>
  <si>
    <t>Fair Values of Assets Acquired and Liabilities Assumed</t>
  </si>
  <si>
    <t>The fair values of the assets acquired and liabilities assumed upon completion of the formation transactions are as follows (dollars in thousands):
Easterly
Western Devcon, Inc.
Total
Real estate
Land
$
43,681
$
35,573
$
79,254
Building
411,472
107,424
518,896
Acquired tenant improvements
27,441
4,388
31,829
Total Real Estate
482,594
147,385
629,979
Intangible assets
In-place leases
61,218
21,308
82,526
Acquired leasing commissions
11,257
4,350
15,607
Above market leases
2,644
7,763
10,407
Total Intangible assets
75,119
33,421
108,540
Intangible liabilities
Below market leases
(34,383
)
(2,322
)
(36,705
)
Total Intangible liabilities
(34,383
)
(2,322
)
(36,705
)
Debt Assumed
(271,622
)
(92,087
)
(363,709
)
Net Current Assets Transferred
8,979
—
8,979
Net assets acquired
$
260,687
$
86,397
$
347,084
Post Formation Acquisition Activities For the period from February 11, 2015 to June 30, 2015, we acquired two properties, DOE – Lakewood and AOC - Aberdeen for an aggregate purchase price of $34.3 million. We allocated the purchase prices of these acquisitions based on the estimated fair values of the acquired assets and assumed liabilities as follows:
Total
Real estate
Land
$
2,524
Building
32,102
Acquired tenant improvements
145
Total Real Estate
34,771
Intangible assets
In-place leases
5,013
Acquired leasing commissions
1,359
Above market leases
—
Total Intangible assets
6,372
Intangible liabilities
Below market leases
(6,818
)
Total Intangible liabilities
(6,818
)
Purchase Price
$
34,325</t>
  </si>
  <si>
    <t>Proforma Financial Information of Future Operating Results</t>
  </si>
  <si>
    <t xml:space="preserve">The pro forma information is not necessarily indicative of the results that actually would have occurred nor does it intend to indicate future operating results (dollars in thousands):
For the six months ended June 30,
Proforma (unaudited)
2015
2014
Total rental revenue
$
45,118
$
45,118
Net income (loss)
4,159
(2,526
) </t>
  </si>
  <si>
    <t>Schedule of Real Estate and Intangibles</t>
  </si>
  <si>
    <t xml:space="preserve">Real estate and intangibles consisted of the following as of June 30, 2015 (dollars in thousands):
Total
Real estate
Land
$
81,778
Building
551,130
Acquired tenant improvements
31,974
Accumulated amortization
(6,925
)
Total Real Estate
$
657,957
Intangible assets
In-place leases
$
87,539
Acquired leasing commissions
16,966
Above market leases
10,407
Accumulated amortization
(7,658
)
Total Intangible assets
$
107,254
Intangible liabilities
Below market leases
$
(43,523
)
Accumulated amortization
2,508
Total Intangible liabilities
$
(41,015
) </t>
  </si>
  <si>
    <t>Amortization of Total Intangible Assets and Intangible Liabilities</t>
  </si>
  <si>
    <t xml:space="preserve">The net projected amortization of total intangible assets and intangible liabilities as of June 30, 2015 are as follows (dollars in thousands):
Total
Intangible assets
2015
$
10,024
2016
19,387
2017
18,252
2018
14,925
2019
10,154
Thereafter
34,512
$
107,254
Intangible liabilities
2015
$
(3,440
)
2016
(6,751
)
2017
(6,553
)
2018
(6,188
)
2019
(4,443
)
Thereafter
(13,640
)
$
(41,015
) </t>
  </si>
  <si>
    <t>Debt (Tables)</t>
  </si>
  <si>
    <t>Summary of Borrowings</t>
  </si>
  <si>
    <t xml:space="preserve">At June 30, 2015, our borrowings consisted of the following (dollars in thousands): </t>
  </si>
  <si>
    <t>Summary of Aggregate Debt Pay Downs</t>
  </si>
  <si>
    <t>The Company’s aggregate debt maturities based on outstanding principal as of June 30, 2015 are as follows (dollars in thousands):
Total
2015
$
1,242
2016
2,857
2017
2,977
2018
3,100
2019
36,646
Thereafter
55,375
102,197
Unamortized fair value adjustments
589
$
102,786</t>
  </si>
  <si>
    <t>Mortgage Debt [Member]</t>
  </si>
  <si>
    <t>Summary of Mortgage Debt</t>
  </si>
  <si>
    <t>The table below provides a summary of our mortgage debt at June 30, 2015 (dollars in thousands):
Property
Fixed/Floating
Contractual Interest Rate
Effective Interest Rate
Maturity Date
Principal Balance
Premium/Discount
Carrying Value
CBP - Savannah
Fixed
3.40
%
4.12
%
July 2033
$
15,908
$
(892
)
$
15,016
ICE - Charleston
Fixed
4.21
%
3.93
%
January 2027
22,511
427
22,938
MEPCOM - Jacksonville
Fixed
4.41
%
3.89
%
October
12,861
347
13,208
USFS II - Albuquerque
Fixed
4.46
%
3.92
%
July 2026
17,500
707
18,207
Total
$
68,780
$
589
$
69,369</t>
  </si>
  <si>
    <t>Fair Value Measurements (Tables)</t>
  </si>
  <si>
    <t>Roll-forward of Amounts for Investments Classified Within Level 3</t>
  </si>
  <si>
    <t>The following table includes a roll-forward of the amounts of investments classified within Level 3 for the six months ended June 30, 2015 and June 30, 2014. The classification of an investment within Level 3 is based upon the significance of the unobservable inputs to the overall fair value measurement.
June 30, 2015
(dollars in thousands)
Balance at January 1, 2015
$
267,683
Purchase of investments
—
Contributions to investments
257
Distributions from investments
—
Net change in realized appreciation
—
Net change in unrealized (depreciation) appreciation
(5,122
)
Sale of investments to the Operating Partnership
(262,818
)
Balance at February 11, 2015
$
—
June 30, 2014
(dollars in thousands)
Balance at January 1, 2014
$
173,099
Purchase of investments
30,316
Contributions to investments
1,491
Distributions from investments
(3,289
)
Net change in realized appreciation
—
Net change in unrealized appreciation (depreciation)
47,220
Balance at June 30, 2014
$
248,837</t>
  </si>
  <si>
    <t>Equity (Tables)</t>
  </si>
  <si>
    <t>Summary of Changes In Stockholders Equity</t>
  </si>
  <si>
    <t>The following table summarizes the changes in our stockholders equity for the six months ended June 30, 2015 (dollars in thousands):
Shares
Common Shares Par Value
Additional Paid-in Capital
Retained (deficit)
Distributions in Excess of Earnings
Non- controlling Interest in Operating Partnership
Member Capital / (Deficit)
Non- controlling Interests
Total Equity
Balance at December 31, 2014
1,000
$
—
$
1
$
—
$
—
$
—
$
13,336
$
283,847
$
297,184
Distributions
—
—
—
—
—
(9
)
(5,432
)
(5,441
)
Exchange of members' capital and non controlling interests for OP units and shares
3,308,000
33
67,312
—
—
194,530
(12,738
)
(249,137
)
—
Public Offering
13,800,000
138
191,445
—
—
—
—
—
191,583
Proceeds of private placement
7,033,712
70
105,435
—
—
—
(589
)
(29,278
)
75,638
Contribution of Western Devcon Properties for OP units
—
—
—
—
86,397
—
—
86,397
Stock based compensation
—
155
—
—
357
—
—
512
Grant of unvested restricted stock
26,667
—
—
—
—
—
—
—
—
Buyback of common stock
(1,000
)
—
(1
)
—
—
—
—
—
(1
)
Dividends and distributions paid
—
—
—
(2,659
)
(1,718
)
—
—
(4,377
)
Net Loss
—
—
(2,297
)
—
(4,739
)
—
—
(7,036
)
Allocation of NCI in Operating Partnership
—
27,575
—
—
(27,575
)
—
—
—
Balance at June 30, 2015
24,168,379
$
241
$
391,922
$
(2,297
)
$
(2,659
)
$
247,252
$
—
$
—
$
634,459</t>
  </si>
  <si>
    <t>Earnings Per Share (Tables)</t>
  </si>
  <si>
    <t>Summary of Basic and Diluted Earnings Per Common Share</t>
  </si>
  <si>
    <t xml:space="preserve">The following table sets for the computation of the Company’s basic and diluted earnings per share of common stock for the three and six months ended June 30, 2015 (amounts in thousands, except per share amounts):
For the three months
For the six months ended
June 30, 2015
June 30, 2015
Numerator
Net income (loss)
$
965
$
(7,036
)
Less: Non-controlling interest in predecessor
—
—
Less: Non-controlling interest in operating partnership
(377
)
4,739
Net income (loss) available to Easterly Government Properties, Inc.
588
(2,297
)
Less: Dividends on participating securities
(13
)
(13
)
Net income (loss) available to common stockholders
$
575
$
(2,310
)
Denominator for basic EPS
24,141,712
18,673,374
Dilutive effect of share-based compensation awards
8,272
—
Dilutive effect of LTIP units
1,285,026
—
Denominator for basic and diluted EPS
25,435,010
18,673,374
Basic EPS
$
0.02
$
(0.12
)
Diluted EPS
$
0.02
$
(0.12
) </t>
  </si>
  <si>
    <t>Operating Leases (Tables)</t>
  </si>
  <si>
    <t>Summary of Future Minimum Contractual Rent Payments</t>
  </si>
  <si>
    <t>Our rental properties are subject to generally non-cancelable operating leases generating future minimum contractual rent payments due from tenants, which as of June 30, 2015, are as follows (dollars in thousands):
Payments due by period
Total
2015
2016
2017
2018
2019
Thereafter
Operating Leases
Minimum lease payments
$
420,679
26,299
51,732
52,133
50,362
45,256
194,897</t>
  </si>
  <si>
    <t>Commitments and Contingencies (Tables)</t>
  </si>
  <si>
    <t>Corporate Office Leases [Member]</t>
  </si>
  <si>
    <t>Future minimum rental payments under the Company’s corporate office leases as of June 30, 2015 are summarized as follows (amounts in thousands):
Payments due by period
Total
2015
2016
2017
Corporate office leases
Minimum lease payments
$
415
182
189
44</t>
  </si>
  <si>
    <t>Organization and Basis of Presentation - Additional Information (Detail) $ / shares in Units, ft² in Millions, $ in Millions</t>
  </si>
  <si>
    <t>Feb. 11, 2015USD ($)Property$ / sharesshares</t>
  </si>
  <si>
    <t>Jun. 30, 2015ft²Property$ / sharesshares</t>
  </si>
  <si>
    <t>Dec. 31, 2014shares</t>
  </si>
  <si>
    <t>Organization And Significant Accounting Policies [Line Items]</t>
  </si>
  <si>
    <t>Gross proceeds from initial public offering | $</t>
  </si>
  <si>
    <t>Common stock shares Sold</t>
  </si>
  <si>
    <t>Outstanding common units of partnership interest owned percentage</t>
  </si>
  <si>
    <t>60.90%</t>
  </si>
  <si>
    <t>Noncontrolling interest, ownership percentage by noncontrolling owners</t>
  </si>
  <si>
    <t>39.10%</t>
  </si>
  <si>
    <t>Easterly Funds [Member]</t>
  </si>
  <si>
    <t>Number of properties | Property</t>
  </si>
  <si>
    <t>Common stock shares exchanged</t>
  </si>
  <si>
    <t>Number of stock units exchanged</t>
  </si>
  <si>
    <t>Western Devcon, Inc [Member]</t>
  </si>
  <si>
    <t>Management Entities [Member]</t>
  </si>
  <si>
    <t>IPO [Member]</t>
  </si>
  <si>
    <t>Shares issued, number of shares</t>
  </si>
  <si>
    <t>Shares issued, price per share | $ / shares</t>
  </si>
  <si>
    <t>Net proceeds from initial public offering | $</t>
  </si>
  <si>
    <t>Over-Allotment Option [Member]</t>
  </si>
  <si>
    <t>Private Placement [Member]</t>
  </si>
  <si>
    <t>Par value per share | $ / shares</t>
  </si>
  <si>
    <t>Wholly Owned Properties [Member]</t>
  </si>
  <si>
    <t>Aggregate area of land | ft²</t>
  </si>
  <si>
    <t>Wholly Owned Properties [Member] | Government [Member]</t>
  </si>
  <si>
    <t>Wholly Owned Properties [Member] | Private Tenants [Member]</t>
  </si>
  <si>
    <t>Summary of Significant Accounting Policies - Summary of Range of useful Lives For Depreciable Assets (Detail)</t>
  </si>
  <si>
    <t>Building [Member]</t>
  </si>
  <si>
    <t>Property Plant And Equipment [Line Items]</t>
  </si>
  <si>
    <t>Building improvements</t>
  </si>
  <si>
    <t>40 years</t>
  </si>
  <si>
    <t>Building Improvements [Member] | Minimum [Member]</t>
  </si>
  <si>
    <t>5 years</t>
  </si>
  <si>
    <t>Building Improvements [Member] | Maximum [Member]</t>
  </si>
  <si>
    <t>Furniture and Equipment [Member] | Minimum [Member]</t>
  </si>
  <si>
    <t>3 years</t>
  </si>
  <si>
    <t>Furniture and Equipment [Member] | Maximum [Member]</t>
  </si>
  <si>
    <t>7 years</t>
  </si>
  <si>
    <t>Summary of Significant Accounting Policies - Additional Information (Detail) - USD ($)</t>
  </si>
  <si>
    <t>Feb. 11, 2015</t>
  </si>
  <si>
    <t>Minimum [Member]</t>
  </si>
  <si>
    <t>Accounting Policies [Line Items]</t>
  </si>
  <si>
    <t>Distribution of REIT taxable income</t>
  </si>
  <si>
    <t>90.00%</t>
  </si>
  <si>
    <t>Senior Unsecured Revolving Credit Facility [Member]</t>
  </si>
  <si>
    <t>Deferred financing costs</t>
  </si>
  <si>
    <t>Line of credit facility associated with deferred financing costs</t>
  </si>
  <si>
    <t>Real Estate and Intangibles - Additional Information (Detail) $ in Thousands</t>
  </si>
  <si>
    <t>Feb. 11, 2015Propertyshares</t>
  </si>
  <si>
    <t>Jun. 30, 2015USD ($)Property</t>
  </si>
  <si>
    <t>Jun. 30, 2014USD ($)</t>
  </si>
  <si>
    <t>Jun. 30, 2015USD ($)Propertyshares</t>
  </si>
  <si>
    <t>Real Estate Properties [Line Items]</t>
  </si>
  <si>
    <t>Purchase Price</t>
  </si>
  <si>
    <t>Weighted Average Amortization Period</t>
  </si>
  <si>
    <t>7 years 6 months 29 days</t>
  </si>
  <si>
    <t>Net loss/income</t>
  </si>
  <si>
    <t>Acquisition-related costs</t>
  </si>
  <si>
    <t>Consolidated Properties [Member]</t>
  </si>
  <si>
    <t>Percentage of ownership</t>
  </si>
  <si>
    <t>100.00%</t>
  </si>
  <si>
    <t>Number of stock units exchanged | shares</t>
  </si>
  <si>
    <t>Amount of stock units exchanged</t>
  </si>
  <si>
    <t>DOE - Lakewood and AOC - Aberdeen [Member]</t>
  </si>
  <si>
    <t>Western Devcon and DOE - Lakewood and AOC - Aberdeen [Member]</t>
  </si>
  <si>
    <t>Real Estate and Intangibles - Schedule of Transactions of Acquired Properties (Detail) - Jun. 30, 2015 - ft²</t>
  </si>
  <si>
    <t>Total</t>
  </si>
  <si>
    <t>Easterly Partner LLC [Member]</t>
  </si>
  <si>
    <t>Rentable Square Feet</t>
  </si>
  <si>
    <t>Easterly Partner LLC [Member] | IRS Fresno [Member]</t>
  </si>
  <si>
    <t>Location</t>
  </si>
  <si>
    <t>Fresno, CA</t>
  </si>
  <si>
    <t>Property type</t>
  </si>
  <si>
    <t>Office</t>
  </si>
  <si>
    <t>Easterly Partner LLC [Member] | PTO Arlington [Member]</t>
  </si>
  <si>
    <t>Arlington, VA</t>
  </si>
  <si>
    <t>Easterly Partner LLC [Member] | FBI San Antonio [Member]</t>
  </si>
  <si>
    <t>San Antonio, TX</t>
  </si>
  <si>
    <t>Easterly Partner LLC [Member] | FBI Omaha [Member]</t>
  </si>
  <si>
    <t>Omaha, NE</t>
  </si>
  <si>
    <t>Easterly Partner LLC [Member] | ICE Charleston [Member]</t>
  </si>
  <si>
    <t>North Charleston, SC</t>
  </si>
  <si>
    <t>Easterly Partner LLC [Member] | DOT Lakewood [Member]</t>
  </si>
  <si>
    <t>Lakewood, CO</t>
  </si>
  <si>
    <t>Easterly Partner LLC [Member] | USFS Two Albuquerque [Member]</t>
  </si>
  <si>
    <t>Albuquerque, TX</t>
  </si>
  <si>
    <t>Easterly Partner LLC [Member] | USFS One Albuquerque [Member]</t>
  </si>
  <si>
    <t>Easterly Partner LLC [Member] | AOC Del Rio [Member]</t>
  </si>
  <si>
    <t>Del Rio, TX</t>
  </si>
  <si>
    <t>Courthouse/Office</t>
  </si>
  <si>
    <t>Easterly Partner LLC [Member] | DEA Dallas [Member]</t>
  </si>
  <si>
    <t>Dallas, TX</t>
  </si>
  <si>
    <t>Easterly Partner LLC [Member] | DEA Albany [Member]</t>
  </si>
  <si>
    <t>Albany, NY</t>
  </si>
  <si>
    <t>Easterly Partner LLC [Member] | FBI Little Rock [Member]</t>
  </si>
  <si>
    <t>Little Rock, AR</t>
  </si>
  <si>
    <t>Easterly Partner LLC [Member] | CBP Sunburst [Member]</t>
  </si>
  <si>
    <t>Sunburst, MT</t>
  </si>
  <si>
    <t>Easterly Partner LLC [Member] | USCG Martinsburg [Member]</t>
  </si>
  <si>
    <t>Martinsburg, WV</t>
  </si>
  <si>
    <t>Easterly Partner LLC [Member] | MEPCOM Jacksonville [Member]</t>
  </si>
  <si>
    <t>Jacksonville, FL</t>
  </si>
  <si>
    <t>Western Devcon, Inc [Member] | CBP Savannah [Member]</t>
  </si>
  <si>
    <t>Savannah, GA</t>
  </si>
  <si>
    <t>Laboratory</t>
  </si>
  <si>
    <t>Western Devcon, Inc [Member] | AOC El Centro [Member]</t>
  </si>
  <si>
    <t>El Centro, TX</t>
  </si>
  <si>
    <t>Western Devcon, Inc [Member] | DEA Vista [Member]</t>
  </si>
  <si>
    <t>Vista, CA</t>
  </si>
  <si>
    <t>Western Devcon, Inc [Member] | DEA Santa Ana [Member]</t>
  </si>
  <si>
    <t>Santa Ana, CA</t>
  </si>
  <si>
    <t>Western Devcon, Inc [Member] | CBP Chula Vista [Member]</t>
  </si>
  <si>
    <t>Chula Vista, CA</t>
  </si>
  <si>
    <t>Western Devcon, Inc [Member] | DEA North Highlands [Member]</t>
  </si>
  <si>
    <t>Sacramento, CA</t>
  </si>
  <si>
    <t>Western Devcon, Inc [Member] | DEA Otay [Member]</t>
  </si>
  <si>
    <t>San Diego, CA</t>
  </si>
  <si>
    <t>Western Devcon, Inc [Member] | DEA Riverside [Member]</t>
  </si>
  <si>
    <t>Riverside, CA</t>
  </si>
  <si>
    <t>Western Devcon, Inc [Member] | SSA Mission Viejo [Member]</t>
  </si>
  <si>
    <t>Mission Viejo, CA</t>
  </si>
  <si>
    <t>Western Devcon, Inc [Member] | SSA San Diego [Member]</t>
  </si>
  <si>
    <t>Western Devcon, Inc [Member] | DEA San Diego [Member]</t>
  </si>
  <si>
    <t>Warehouse</t>
  </si>
  <si>
    <t>Western Devcon, Inc [Member] | 2650 SW 145th Avenue - Parbel of Florida [Member]</t>
  </si>
  <si>
    <t>Miramar, FL</t>
  </si>
  <si>
    <t>Warehouse/Distribution</t>
  </si>
  <si>
    <t>Western Devcon, Inc [Member] | 5998 Osceola Court - United Technologies [Member]</t>
  </si>
  <si>
    <t>Midland, GA</t>
  </si>
  <si>
    <t>Manufacturing Warehouse</t>
  </si>
  <si>
    <t>Western Devcon, Inc [Member] | Distribution [Member] | 501 East Hunter Street - Lummus Corporation [Member]</t>
  </si>
  <si>
    <t>Lubbock, TX</t>
  </si>
  <si>
    <t>Distribution</t>
  </si>
  <si>
    <t>Real Estate and Intangibles - Fair Values of Assets Acquired and Liabilities Assumed (Detail) $ in Thousands</t>
  </si>
  <si>
    <t>Jun. 30, 2015USD ($)</t>
  </si>
  <si>
    <t>Business Acquisition [Line Items]</t>
  </si>
  <si>
    <t>Total Real Estate</t>
  </si>
  <si>
    <t>Total Intangibles</t>
  </si>
  <si>
    <t>Total Deferred Market Liabilities</t>
  </si>
  <si>
    <t>Debt Assumed</t>
  </si>
  <si>
    <t>Net Current Assets Transferred</t>
  </si>
  <si>
    <t>Net assets acquired</t>
  </si>
  <si>
    <t>DOE - Lakewood and AOC - Aberdeen [Member] | Post Formation Acquisition Activities [Member]</t>
  </si>
  <si>
    <t>Real Estate Investment [Member]</t>
  </si>
  <si>
    <t>Land</t>
  </si>
  <si>
    <t>Building</t>
  </si>
  <si>
    <t>Acquired tenant improvements</t>
  </si>
  <si>
    <t>Real Estate Investment [Member] | Easterly Partner LLC [Member]</t>
  </si>
  <si>
    <t>Real Estate Investment [Member] | Western Devcon, Inc [Member]</t>
  </si>
  <si>
    <t>Real Estate Investment [Member] | DOE - Lakewood and AOC - Aberdeen [Member] | Post Formation Acquisition Activities [Member]</t>
  </si>
  <si>
    <t>In-place leases [Member]</t>
  </si>
  <si>
    <t>In-place leases [Member] | Easterly Partner LLC [Member]</t>
  </si>
  <si>
    <t>In-place leases [Member] | Western Devcon, Inc [Member]</t>
  </si>
  <si>
    <t>In-place leases [Member] | DOE - Lakewood and AOC - Aberdeen [Member] | Post Formation Acquisition Activities [Member]</t>
  </si>
  <si>
    <t>Acquired Leasing Commissions [Member]</t>
  </si>
  <si>
    <t>Acquired Leasing Commissions [Member] | Easterly Partner LLC [Member]</t>
  </si>
  <si>
    <t>Acquired Leasing Commissions [Member] | Western Devcon, Inc [Member]</t>
  </si>
  <si>
    <t>Acquired Leasing Commissions [Member] | DOE - Lakewood and AOC - Aberdeen [Member] | Post Formation Acquisition Activities [Member]</t>
  </si>
  <si>
    <t>Above Market Leases [Member]</t>
  </si>
  <si>
    <t>Above Market Leases [Member] | Easterly Partner LLC [Member]</t>
  </si>
  <si>
    <t>Above Market Leases [Member] | Western Devcon, Inc [Member]</t>
  </si>
  <si>
    <t>Below Market Leases [Member]</t>
  </si>
  <si>
    <t>Below Market Leases [Member] | Easterly Partner LLC [Member]</t>
  </si>
  <si>
    <t>Below Market Leases [Member] | Western Devcon, Inc [Member]</t>
  </si>
  <si>
    <t>Below Market Leases [Member] | DOE - Lakewood and AOC - Aberdeen [Member] | Post Formation Acquisition Activities [Member]</t>
  </si>
  <si>
    <t>Real Estate and Intangibles - Proforma Financial Information of Future Operating Results (Detail) - USD ($) $ in Thousands</t>
  </si>
  <si>
    <t>Total rental revenue</t>
  </si>
  <si>
    <t>Real Estate and Intangibles - Schedule of Real Estate and Intangibles (Detail) $ in Thousands</t>
  </si>
  <si>
    <t>Real estate</t>
  </si>
  <si>
    <t>Accumulated amortization</t>
  </si>
  <si>
    <t>Intangible assets</t>
  </si>
  <si>
    <t>Above market leases</t>
  </si>
  <si>
    <t>Total Intangible assets</t>
  </si>
  <si>
    <t>Intangible Liabilities, Below market leases</t>
  </si>
  <si>
    <t>Intangible Liabilities, Accumulated amortization</t>
  </si>
  <si>
    <t>Total Intangible liabilities</t>
  </si>
  <si>
    <t>Real Estate and Intangibles - Amortization of Total Intangible Assets and Intangible Liabilities (Detail) $ in Thousands</t>
  </si>
  <si>
    <t>Intangible assets, 2015</t>
  </si>
  <si>
    <t>Intangible assets, 2016</t>
  </si>
  <si>
    <t>Intangible assets, 2017</t>
  </si>
  <si>
    <t>Intangible assets, 2018</t>
  </si>
  <si>
    <t>Intangible assets, 2019</t>
  </si>
  <si>
    <t>Intangible assets, Thereafter</t>
  </si>
  <si>
    <t>Intangible assets, Total</t>
  </si>
  <si>
    <t>Intangible liabilities, 2015</t>
  </si>
  <si>
    <t>Intangible liabilities, 2016</t>
  </si>
  <si>
    <t>Intangible liabilities, 2017</t>
  </si>
  <si>
    <t>Intangible liabilities, 2018</t>
  </si>
  <si>
    <t>Intangible liabilities, 2019</t>
  </si>
  <si>
    <t>Intangible liabilities, Thereafter</t>
  </si>
  <si>
    <t>Intangible liabilities, Total</t>
  </si>
  <si>
    <t>Debt - Summary of Borrowings (Detail) $ in Thousands</t>
  </si>
  <si>
    <t>Debt Instrument [Line Items]</t>
  </si>
  <si>
    <t>Long term debt, Total</t>
  </si>
  <si>
    <t>Debt - Additional Information (Detail) - USD ($)</t>
  </si>
  <si>
    <t>Percentage of minimum proceeds from common stock issuance under covenant</t>
  </si>
  <si>
    <t>75.00%</t>
  </si>
  <si>
    <t>Revolving credit facility, Covenant Terms, Minimum EBITDA to Fixed Charges Ratio</t>
  </si>
  <si>
    <t>1.50%</t>
  </si>
  <si>
    <t>Outstanding borrowings</t>
  </si>
  <si>
    <t>Secured nonrecourse debt</t>
  </si>
  <si>
    <t>Maximum [Member]</t>
  </si>
  <si>
    <t>Total indebtedness to total asset value under covenant</t>
  </si>
  <si>
    <t>60.00%</t>
  </si>
  <si>
    <t>Unsecured indebtedness to unencumbered asset value under covenant</t>
  </si>
  <si>
    <t>Percentage of fund flow from operation under covenant</t>
  </si>
  <si>
    <t>95.00%</t>
  </si>
  <si>
    <t>Percentage of minimum tangible net worth under covenant</t>
  </si>
  <si>
    <t>Net operating income from unencumbered assets to interest payable on unsecured debt under covenant</t>
  </si>
  <si>
    <t>1.75%</t>
  </si>
  <si>
    <t>Federal Funds [Member] | Base Rate [Member]</t>
  </si>
  <si>
    <t>Debt instrument, interest rate margin</t>
  </si>
  <si>
    <t>0.50%</t>
  </si>
  <si>
    <t>Federal Funds [Member] | One Month Libor [Member]</t>
  </si>
  <si>
    <t>1.00%</t>
  </si>
  <si>
    <t>Federal Funds [Member] | Maximum [Member] | One Month Libor [Member]</t>
  </si>
  <si>
    <t>0.90%</t>
  </si>
  <si>
    <t>Federal Funds [Member] | Minimum [Member] | One Month Libor [Member]</t>
  </si>
  <si>
    <t>0.40%</t>
  </si>
  <si>
    <t>Credit facility current borrowing capacity</t>
  </si>
  <si>
    <t>Credit facility additional maximum borrowing capacity</t>
  </si>
  <si>
    <t>Credit facility maximum borrowing capacity</t>
  </si>
  <si>
    <t>Debt instrument, termination year</t>
  </si>
  <si>
    <t>4 years</t>
  </si>
  <si>
    <t>Line of Credit Facility, Description</t>
  </si>
  <si>
    <t>In addition, there will be two extension options for the senior unsecured revolving credit facility and each extension option will allow us to extend the senior unsecured revolving credit facility for an additional six months, in each case if certain conditions are satisfied.</t>
  </si>
  <si>
    <t>Debt Instrument, Description</t>
  </si>
  <si>
    <t>A fluctuating rate equal to the sum of (a) the highest of (x) Citibank, N.A.'s base rate, (y) the federal funds effective rate plus 0.50% and (z) the one-month LIBOR rate plus 1.00% plus (b) a margin ranging from 0.4% to 0.9%, or a Eurodollar rate equal to a periodic fixed rate equal to LIBOR plus, a margin ranging from 1.4% to 1.9%, in each case with a margin based on our leverage ratio.</t>
  </si>
  <si>
    <t>Revolving credit facility, covenant terms</t>
  </si>
  <si>
    <t>(i) the maximum ratio of consolidated total indebtedness to total asset value (each as defined in the agreement) may not exceed 60.0% on any date, provided that the maximum ratio may be increased to 65.0% for the two consecutive quarters following the date on which a material acquisition (as defined in the agreement) occurs, (ii) the maximum ratio of consolidated secured indebtedness (as defined in the agreement) to total asset value may not exceed 40.0% on any date, (iii) the maximum ratio of consolidated secured recourse indebtedness (as defined in the agreement) to total asset value may not exceed 15% on any date, (iv) the minimum consolidated tangible net worth (as defined in the agreement) may not, on any date, be less than the sum of an amount equal to 75.0% of our consolidated tangible net worth as of the closing date of the facility plus an amount equal to 75.0% of the aggregate net cash proceeds received by us from any offering of our capital stock after the closing date of the facility, (v) the minimum ratio of adjusted consolidated EBITDA to consolidated fixed charges (each as defined in the agreement) may not be less than 1.50 to 1.00 on any date, (vi) the maximum ratio of consolidated unsecured indebtedness to unencumbered asset value (each as defined in the agreement) may not exceed 60% as of any date and (vii) the minimum ratio of adjusted consolidated net operating income from unencumbered assets (as defined in the agreement) to interest payable on unsecured debt (as determined in accordance with the agreement) shall not be less than 1.75 to 1.00 on any date. Additionally, under the proposed revolving credit facility, our distributions may not exceed the greater of (i) 95.0% of our FFO or (ii) the amount required for us to maintain our status as a REIT and avoid the payment of federal or state income or excise tax.</t>
  </si>
  <si>
    <t>Interest rate payable on borrowings</t>
  </si>
  <si>
    <t>1.59%</t>
  </si>
  <si>
    <t>Weighted average annual interest rate</t>
  </si>
  <si>
    <t>Amount available under revolving credit facility</t>
  </si>
  <si>
    <t>Senior Unsecured Revolving Credit Facility [Member] | Maximum [Member] | Eurodollar [Member]</t>
  </si>
  <si>
    <t>1.90%</t>
  </si>
  <si>
    <t>Senior Unsecured Revolving Credit Facility [Member] | Minimum [Member] | Eurodollar [Member]</t>
  </si>
  <si>
    <t>1.40%</t>
  </si>
  <si>
    <t>Conditional [Member] | Maximum [Member]</t>
  </si>
  <si>
    <t>65.00%</t>
  </si>
  <si>
    <t>Secured Debt [Member] | Maximum [Member]</t>
  </si>
  <si>
    <t>40.00%</t>
  </si>
  <si>
    <t>Recourse Indebtedness [Member] | Maximum [Member]</t>
  </si>
  <si>
    <t>15.00%</t>
  </si>
  <si>
    <t>Debt - Summary of Mortgage Debt (Detail) - Jun. 30, 2015 - USD ($) $ in Thousands</t>
  </si>
  <si>
    <t>Premium/Discount</t>
  </si>
  <si>
    <t>Carrying Value</t>
  </si>
  <si>
    <t>Principal Balance</t>
  </si>
  <si>
    <t>Mortgage Debt [Member] | CBP Savannah [Member]</t>
  </si>
  <si>
    <t>Fixed/Floating</t>
  </si>
  <si>
    <t>Fixed</t>
  </si>
  <si>
    <t>3.40%</t>
  </si>
  <si>
    <t>Effective Interest Rate</t>
  </si>
  <si>
    <t>4.12%</t>
  </si>
  <si>
    <t>Maturity Date</t>
  </si>
  <si>
    <t>Jul. 31,
		2033</t>
  </si>
  <si>
    <t>Mortgage Debt [Member] | ICE Charleston [Member]</t>
  </si>
  <si>
    <t>4.21%</t>
  </si>
  <si>
    <t>3.93%</t>
  </si>
  <si>
    <t>Jan. 31,
		2027</t>
  </si>
  <si>
    <t>Mortgage Debt [Member] | MEPCOM Jacksonville [Member]</t>
  </si>
  <si>
    <t>4.41%</t>
  </si>
  <si>
    <t>3.89%</t>
  </si>
  <si>
    <t>Oct. 31,
		2025</t>
  </si>
  <si>
    <t>Mortgage Debt [Member] | USFS II Albuquerque [Member]</t>
  </si>
  <si>
    <t>4.46%</t>
  </si>
  <si>
    <t>3.92%</t>
  </si>
  <si>
    <t>Jul. 31,
		2026</t>
  </si>
  <si>
    <t>Debt - Summary of Aggregate Debt Pay Downs (Detail) $ in Thousands</t>
  </si>
  <si>
    <t>Thereafter</t>
  </si>
  <si>
    <t>Unamortized fair value adjustments</t>
  </si>
  <si>
    <t>Fair value measurements - Level 3 Based Upon Significance of Unobservable Inputs to Overall Fair Value Measurement (Detail) - USD ($) $ in Thousands</t>
  </si>
  <si>
    <t>Net change in unrealized (depreciation) appreciation</t>
  </si>
  <si>
    <t>Sale of investments to the Operating Partnership</t>
  </si>
  <si>
    <t>Ending Balance</t>
  </si>
  <si>
    <t>Equity - Summary of Changes In Stockholders Equity (Detail) - USD ($) $ in Thousands</t>
  </si>
  <si>
    <t>Shareholders Equity [Line Items]</t>
  </si>
  <si>
    <t>Balance at December 31, 2014</t>
  </si>
  <si>
    <t>Public Offering</t>
  </si>
  <si>
    <t>Proceeds of private placement</t>
  </si>
  <si>
    <t>Contribution of Western Devcon Properties for OP units</t>
  </si>
  <si>
    <t>Stock based compensation</t>
  </si>
  <si>
    <t>Buyback of common stock</t>
  </si>
  <si>
    <t>Net Loss</t>
  </si>
  <si>
    <t>Allocation of NCI in Operating Partnership</t>
  </si>
  <si>
    <t>Balance at June 30, 2015</t>
  </si>
  <si>
    <t>Balance at December 31, 2014, Shares</t>
  </si>
  <si>
    <t>Exchange of members' capital and non controlling interests for OP units and shares, shares</t>
  </si>
  <si>
    <t>controlling interests for OP units and</t>
  </si>
  <si>
    <t>shares</t>
  </si>
  <si>
    <t>Grant of unvested restricted stock, Shares</t>
  </si>
  <si>
    <t>Buyback of common stock, Shares</t>
  </si>
  <si>
    <t>Balance at June 30, 2015, Shares</t>
  </si>
  <si>
    <t>Common Stock Par Value [Member]</t>
  </si>
  <si>
    <t>Exchange of members' capital and non controlling interests for OP units and shares</t>
  </si>
  <si>
    <t>Additional Paid-in Capital [Member]</t>
  </si>
  <si>
    <t>Dividends in Excess of Earnings [Member]</t>
  </si>
  <si>
    <t>Distributions in Excess of Earnings [Member]</t>
  </si>
  <si>
    <t>Non-controlling Interest in Operating Partnership [Member]</t>
  </si>
  <si>
    <t>Member Capital / (Deficit) [Member]</t>
  </si>
  <si>
    <t>Easterly Partners, LLC [Member] | Non-controlling Interest in Operating Partnership [Member]</t>
  </si>
  <si>
    <t>Partnership [Member]</t>
  </si>
  <si>
    <t>Partnership [Member] | Dividends in Excess of Earnings [Member]</t>
  </si>
  <si>
    <t>Partnership [Member] | Non-controlling Interest in Operating Partnership [Member]</t>
  </si>
  <si>
    <t>Equity - Additional Information (Detail) $ / shares in Units, $ in Thousands</t>
  </si>
  <si>
    <t>Aug. 04, 2015$ / shares</t>
  </si>
  <si>
    <t>May. 06, 2015$ / sharesshares</t>
  </si>
  <si>
    <t>Oct. 16, 2014USD ($)shares</t>
  </si>
  <si>
    <t>Stockholders Equity Note Disclosure [Line Items]</t>
  </si>
  <si>
    <t>Cash based awards with respect to equity incentive plans | $</t>
  </si>
  <si>
    <t>Stock-based awards with respect to equity incentive plans</t>
  </si>
  <si>
    <t>Common stock issued to non-employee directors</t>
  </si>
  <si>
    <t>Unrecognized compensation expense | $</t>
  </si>
  <si>
    <t>Operating partnership dividend rate percentage</t>
  </si>
  <si>
    <t>10.00%</t>
  </si>
  <si>
    <t>Subsequent Event</t>
  </si>
  <si>
    <t>Dividends per share | $ / shares</t>
  </si>
  <si>
    <t>Dividends payable, date of record</t>
  </si>
  <si>
    <t>Aug. 18,
		2015</t>
  </si>
  <si>
    <t>Dividends payable, date to be paid</t>
  </si>
  <si>
    <t>Sep. 3,
		2015</t>
  </si>
  <si>
    <t>Dividends payable, date declared</t>
  </si>
  <si>
    <t>Aug. 4,
		2015</t>
  </si>
  <si>
    <t>Board of Directors [Member]</t>
  </si>
  <si>
    <t>May 18,
		2015</t>
  </si>
  <si>
    <t>Long Term Incentive Plan [Member]</t>
  </si>
  <si>
    <t>Issuing of LTIP units of limited partnership interest</t>
  </si>
  <si>
    <t>Tranche One [Member] | Long Term Incentive Plan [Member]</t>
  </si>
  <si>
    <t>Percentage of shares vest under long term incentive plan</t>
  </si>
  <si>
    <t>50.00%</t>
  </si>
  <si>
    <t>Tranche Two [Member] | Long Term Incentive Plan [Member]</t>
  </si>
  <si>
    <t>2015 Equity Incentive Plan [Member]</t>
  </si>
  <si>
    <t>Common stock reserved for future issuance under equity incentive plans</t>
  </si>
  <si>
    <t>Compensation expense recognized | $</t>
  </si>
  <si>
    <t>Lock-up period</t>
  </si>
  <si>
    <t>180 days</t>
  </si>
  <si>
    <t>Percentage of exercise price of option over fair market value of common stock</t>
  </si>
  <si>
    <t>Share based compensation, term of options</t>
  </si>
  <si>
    <t>10 years</t>
  </si>
  <si>
    <t>Common units issued upon acquisition</t>
  </si>
  <si>
    <t>Shares issued, value | $</t>
  </si>
  <si>
    <t>Common Stock Par Value [Member] | IPO [Member]</t>
  </si>
  <si>
    <t>Shares issued upon acquisition</t>
  </si>
  <si>
    <t>Common Units [Member] | IPO [Member]</t>
  </si>
  <si>
    <t>Common Units [Member] | Western Devcon, Inc [Member]</t>
  </si>
  <si>
    <t>Subsequent Events - Additional Information (Detail) - $ / shares</t>
  </si>
  <si>
    <t>Aug. 04, 2015</t>
  </si>
  <si>
    <t>May. 06, 2015</t>
  </si>
  <si>
    <t>Subsequent Event [Line Items]</t>
  </si>
  <si>
    <t>Dividends per share</t>
  </si>
  <si>
    <t>Earnings Per Share - Summary of Basic and Diluted Earnings Per Common Share (Detail) - USD ($) $ / shares in Units, $ in Thousands</t>
  </si>
  <si>
    <t>Earnings Per Share Basic And Diluted [Line Items]</t>
  </si>
  <si>
    <t>Less: Non-controlling interest</t>
  </si>
  <si>
    <t>Less: Dividends on participating securities</t>
  </si>
  <si>
    <t>Net income (loss) available to common stockholders</t>
  </si>
  <si>
    <t>Denominator for basic EPS</t>
  </si>
  <si>
    <t>Denominator for basic and diluted EPS</t>
  </si>
  <si>
    <t>Basic EPS</t>
  </si>
  <si>
    <t>Diluted EPS</t>
  </si>
  <si>
    <t>Stock Compensation Plan</t>
  </si>
  <si>
    <t>Dilutive effect</t>
  </si>
  <si>
    <t>Operating Leases - Summary of Future Minimum Rental Payments (Detail) $ in Thousands</t>
  </si>
  <si>
    <t>Minimum lease payments, Total</t>
  </si>
  <si>
    <t>Minimum lease payments, 2015</t>
  </si>
  <si>
    <t>Minimum lease payments, 2016</t>
  </si>
  <si>
    <t>Minimum lease payments, 2017</t>
  </si>
  <si>
    <t>Minimum lease payments, 2018</t>
  </si>
  <si>
    <t>Minimum lease payments, 2019</t>
  </si>
  <si>
    <t>Minimum lease payments, thereafter</t>
  </si>
  <si>
    <t>Operating Leases - Additional Information (Detail) $ in Thousands</t>
  </si>
  <si>
    <t>Aug. 06, 2015Tenants</t>
  </si>
  <si>
    <t>Number of consolidated properties</t>
  </si>
  <si>
    <t>Rental income attributable to base rent</t>
  </si>
  <si>
    <t>Number of tenants | Tenants</t>
  </si>
  <si>
    <t>Straight-line rent adjustments</t>
  </si>
  <si>
    <t>Amortization of above and below market leases</t>
  </si>
  <si>
    <t>Commitments and Contingencies - Additional Information (Detail) $ in Millions</t>
  </si>
  <si>
    <t>Jun. 30, 2015ft²</t>
  </si>
  <si>
    <t>Commitments And Contingencies [Line Items]</t>
  </si>
  <si>
    <t>Tax Protection Agreement Period</t>
  </si>
  <si>
    <t>8 years</t>
  </si>
  <si>
    <t>Rent expense | $</t>
  </si>
  <si>
    <t>DISTRICT OF COLUMBIA</t>
  </si>
  <si>
    <t>Area of leased property</t>
  </si>
  <si>
    <t>Operating lease agreement expire date</t>
  </si>
  <si>
    <t>Mar. 31,
		2016</t>
  </si>
  <si>
    <t>California</t>
  </si>
  <si>
    <t>Apr. 30,
		2017</t>
  </si>
  <si>
    <t>Commitments and Contingencies - Summary of Future Minimum Rental Payments Under Company's Corporate Office Leases (Detail) $ in Thousands</t>
  </si>
  <si>
    <t>Schedule Of Future Minimum Rental Payments For Operating Leases [Line Items]</t>
  </si>
  <si>
    <t>Concentrations Risk - Additional Information (Detail) - Jun. 30, 2015 - Property</t>
  </si>
  <si>
    <t>Concentration Risk [Line Items]</t>
  </si>
  <si>
    <t>Number of properties</t>
  </si>
  <si>
    <t>Lease Income [Member] | Credit Concentration Risk [Member] | California</t>
  </si>
  <si>
    <t>Percentage of concentrations risk</t>
  </si>
  <si>
    <t>31.00%</t>
  </si>
  <si>
    <t>Rentable Square Feet [Member] | Credit Concentration Risk [Member] | California</t>
  </si>
  <si>
    <t>23.00%</t>
  </si>
  <si>
    <t>General Services Administration And Other Federal Agencies [Member] | Lease Income [Member] | Credit Concentration Risk [Member]</t>
  </si>
  <si>
    <t>96.00%</t>
  </si>
  <si>
    <t>Non Governmental Tenants [Member] | Lease Income [Member] | Credit Concentration Risk [Member]</t>
  </si>
  <si>
    <t>4.00%</t>
  </si>
  <si>
    <t>Related Party - Additional Information (Detail) - Jun. 30, 2015 - USD ($) $ in Millions</t>
  </si>
  <si>
    <t>Easterly Capital [Member]</t>
  </si>
  <si>
    <t>Related Party Transaction [Line Items]</t>
  </si>
  <si>
    <t>Reimbursable rent and office expense due to related party</t>
  </si>
  <si>
    <t>Reimbursable payroll expenses interest and defeasance costs due from related party</t>
  </si>
  <si>
    <t>Label</t>
  </si>
  <si>
    <t>Element</t>
  </si>
  <si>
    <t>Value</t>
  </si>
  <si>
    <t>Unrealized Gain Loss On Investments</t>
  </si>
  <si>
    <t>us-gaap_UnrealizedGainLossOnInvestments</t>
  </si>
  <si>
    <t>Fair Value Measurement With Unobservable Inputs Reconciliation Recurring Basis Asset Value</t>
  </si>
  <si>
    <t>us-gaap_FairValueMeasurementWithUnobservableInputsReconciliationRecurringBasisAsset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622194</v>
      </c>
    </row>
    <row spans="1:3" r="12">
      <c s="4" t="s" r="A12">
        <v>19</v>
      </c>
      <c s="4" t="s" r="B12">
        <v>20</v>
      </c>
    </row>
    <row spans="1:3" r="13">
      <c s="4" t="s" r="A13">
        <v>21</v>
      </c>
      <c s="4" t="s" r="B13">
        <v>22</v>
      </c>
    </row>
    <row spans="1:3" r="14">
      <c s="4" t="s" r="A14">
        <v>23</v>
      </c>
      <c s="5" t="n" r="C14">
        <v>24168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44</v>
      </c>
      <c s="2" t="s" r="B1">
        <v>1</v>
      </c>
    </row>
    <row spans="1:2" r="2">
      <c s="2" t="s" r="B2">
        <v>2</v>
      </c>
    </row>
    <row spans="1:2" r="3">
      <c s="3" t="s" r="A3">
        <v>145</v>
      </c>
    </row>
    <row spans="1:2" r="4">
      <c s="4" t="s" r="A4">
        <v>44</v>
      </c>
      <c s="4" t="s"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t="s" r="A1">
        <v>165</v>
      </c>
      <c s="2" t="s" r="B1">
        <v>1</v>
      </c>
    </row>
    <row spans="1:2" r="2">
      <c s="2" t="s" r="B2">
        <v>2</v>
      </c>
    </row>
    <row spans="1:2" r="3">
      <c s="3" t="s" r="A3">
        <v>132</v>
      </c>
    </row>
    <row spans="1:2" r="4">
      <c s="4" t="s" r="A4">
        <v>166</v>
      </c>
      <c s="4" t="s" r="B4">
        <v>167</v>
      </c>
    </row>
    <row spans="1:2" r="5">
      <c s="4" t="s" r="A5">
        <v>168</v>
      </c>
      <c s="4" t="s" r="B5">
        <v>169</v>
      </c>
    </row>
    <row spans="1:2" r="6">
      <c s="4" t="s" r="A6">
        <v>170</v>
      </c>
      <c s="4" t="s" r="B6">
        <v>171</v>
      </c>
    </row>
    <row spans="1:2" r="7">
      <c s="4" t="s" r="A7">
        <v>172</v>
      </c>
      <c s="4" t="s" r="B7">
        <v>173</v>
      </c>
    </row>
    <row spans="1:2" r="8">
      <c s="4" t="s" r="A8">
        <v>174</v>
      </c>
      <c s="4" t="s" r="B8">
        <v>175</v>
      </c>
    </row>
    <row spans="1:2" r="9">
      <c s="4" t="s" r="A9">
        <v>176</v>
      </c>
      <c s="4" t="s" r="B9">
        <v>177</v>
      </c>
    </row>
    <row spans="1:2" r="10">
      <c s="4" t="s" r="A10">
        <v>178</v>
      </c>
      <c s="4" t="s" r="B10">
        <v>179</v>
      </c>
    </row>
    <row spans="1:2" r="11">
      <c s="4" t="s" r="A11">
        <v>180</v>
      </c>
      <c s="4" t="s" r="B11">
        <v>181</v>
      </c>
    </row>
    <row spans="1:2" r="12">
      <c s="4" t="s" r="A12">
        <v>182</v>
      </c>
      <c s="4" t="s" r="B12">
        <v>183</v>
      </c>
    </row>
    <row spans="1:2" r="13">
      <c s="4" t="s" r="A13">
        <v>184</v>
      </c>
      <c s="4" t="s" r="B13">
        <v>185</v>
      </c>
    </row>
    <row spans="1:2" r="14">
      <c s="4" t="s" r="A14">
        <v>186</v>
      </c>
      <c s="4" t="s" r="B14">
        <v>187</v>
      </c>
    </row>
    <row spans="1:2" r="15">
      <c s="4" t="s" r="A15">
        <v>188</v>
      </c>
      <c s="4" t="s" r="B15">
        <v>189</v>
      </c>
    </row>
    <row spans="1:2" r="16">
      <c s="4" t="s" r="A16">
        <v>190</v>
      </c>
      <c s="4" t="s" r="B16">
        <v>191</v>
      </c>
    </row>
    <row spans="1:2" r="17">
      <c s="4" t="s" r="A17">
        <v>192</v>
      </c>
      <c s="4" t="s" r="B17">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4</v>
      </c>
      <c s="2" t="s" r="B1">
        <v>1</v>
      </c>
    </row>
    <row spans="1:2" r="2">
      <c s="2" t="s" r="B2">
        <v>2</v>
      </c>
    </row>
    <row spans="1:2" r="3">
      <c s="3" t="s" r="A3">
        <v>132</v>
      </c>
    </row>
    <row spans="1:2" r="4">
      <c s="4" t="s" r="A4">
        <v>195</v>
      </c>
      <c s="4" t="s"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57957</v>
      </c>
    </row>
    <row spans="1:3" r="4">
      <c s="4" t="s" r="A4">
        <v>28</v>
      </c>
      <c s="7" t="n" r="C4">
        <v>267683</v>
      </c>
    </row>
    <row spans="1:3" r="5">
      <c s="4" t="s" r="A5">
        <v>29</v>
      </c>
      <c s="5" t="n" r="B5">
        <v>3409</v>
      </c>
      <c s="5" t="n" r="C5">
        <v>31437</v>
      </c>
    </row>
    <row spans="1:3" r="6">
      <c s="4" t="s" r="A6">
        <v>30</v>
      </c>
      <c s="5" t="n" r="B6">
        <v>1529</v>
      </c>
    </row>
    <row spans="1:3" r="7">
      <c s="4" t="s" r="A7">
        <v>31</v>
      </c>
      <c s="5" t="n" r="B7">
        <v>6139</v>
      </c>
    </row>
    <row spans="1:3" r="8">
      <c s="4" t="s" r="A8">
        <v>32</v>
      </c>
      <c s="5" t="n" r="B8">
        <v>2764</v>
      </c>
    </row>
    <row spans="1:3" r="9">
      <c s="4" t="s" r="A9">
        <v>33</v>
      </c>
      <c s="5" t="n" r="B9">
        <v>3068</v>
      </c>
    </row>
    <row spans="1:3" r="10">
      <c s="4" t="s" r="A10">
        <v>34</v>
      </c>
      <c s="5" t="n" r="B10">
        <v>107254</v>
      </c>
    </row>
    <row spans="1:3" r="11">
      <c s="4" t="s" r="A11">
        <v>35</v>
      </c>
      <c s="5" t="n" r="B11">
        <v>1107</v>
      </c>
      <c s="5" t="n" r="C11">
        <v>1385</v>
      </c>
    </row>
    <row spans="1:3" r="12">
      <c s="4" t="s" r="A12">
        <v>36</v>
      </c>
      <c s="5" t="n" r="B12">
        <v>783227</v>
      </c>
      <c s="5" t="n" r="C12">
        <v>300505</v>
      </c>
    </row>
    <row spans="1:3" r="13">
      <c s="3" t="s" r="A13">
        <v>37</v>
      </c>
    </row>
    <row spans="1:3" r="14">
      <c s="4" t="s" r="A14">
        <v>38</v>
      </c>
      <c s="5" t="n" r="B14">
        <v>33417</v>
      </c>
    </row>
    <row spans="1:3" r="15">
      <c s="4" t="s" r="A15">
        <v>39</v>
      </c>
      <c s="5" t="n" r="B15">
        <v>69369</v>
      </c>
    </row>
    <row spans="1:3" r="16">
      <c s="4" t="s" r="A16">
        <v>40</v>
      </c>
      <c s="5" t="n" r="B16">
        <v>41015</v>
      </c>
    </row>
    <row spans="1:3" r="17">
      <c s="4" t="s" r="A17">
        <v>41</v>
      </c>
      <c s="5" t="n" r="B17">
        <v>4967</v>
      </c>
      <c s="5" t="n" r="C17">
        <v>3321</v>
      </c>
    </row>
    <row spans="1:3" r="18">
      <c s="4" t="s" r="A18">
        <v>42</v>
      </c>
      <c s="7" t="n" r="B18">
        <v>148768</v>
      </c>
      <c s="7" t="n" r="C18">
        <v>3321</v>
      </c>
    </row>
    <row spans="1:3" r="19">
      <c s="4" t="s" r="A19">
        <v>43</v>
      </c>
    </row>
    <row spans="1:3" r="20">
      <c s="3" t="s" r="A20">
        <v>44</v>
      </c>
    </row>
    <row spans="1:3" r="21">
      <c s="4" t="s" r="A21">
        <v>45</v>
      </c>
      <c s="7" t="n" r="B21">
        <v>241</v>
      </c>
    </row>
    <row spans="1:3" r="22">
      <c s="4" t="s" r="A22">
        <v>46</v>
      </c>
      <c s="5" t="n" r="B22">
        <v>391922</v>
      </c>
      <c s="7" t="n" r="C22">
        <v>1</v>
      </c>
    </row>
    <row spans="1:3" r="23">
      <c s="4" t="s" r="A23">
        <v>47</v>
      </c>
      <c s="5" t="n" r="B23">
        <v>-2297</v>
      </c>
    </row>
    <row spans="1:3" r="24">
      <c s="4" t="s" r="A24">
        <v>48</v>
      </c>
      <c s="5" t="n" r="B24">
        <v>-2659</v>
      </c>
    </row>
    <row spans="1:3" r="25">
      <c s="4" t="s" r="A25">
        <v>49</v>
      </c>
      <c s="5" t="n" r="B25">
        <v>387207</v>
      </c>
      <c s="5" t="n" r="C25">
        <v>1</v>
      </c>
    </row>
    <row spans="1:3" r="26">
      <c s="4" t="s" r="A26">
        <v>50</v>
      </c>
      <c s="5" t="n" r="C26">
        <v>13336</v>
      </c>
    </row>
    <row spans="1:3" r="27">
      <c s="4" t="s" r="A27">
        <v>51</v>
      </c>
      <c s="5" t="n" r="C27">
        <v>283847</v>
      </c>
    </row>
    <row spans="1:3" r="28">
      <c s="4" t="s" r="A28">
        <v>52</v>
      </c>
      <c s="5" t="n" r="B28">
        <v>247252</v>
      </c>
    </row>
    <row spans="1:3" r="29">
      <c s="4" t="s" r="A29">
        <v>53</v>
      </c>
      <c s="5" t="n" r="B29">
        <v>634459</v>
      </c>
      <c s="5" t="n" r="C29">
        <v>297184</v>
      </c>
    </row>
    <row spans="1:3" r="30">
      <c s="4" t="s" r="A30">
        <v>54</v>
      </c>
      <c s="7" t="n" r="B30">
        <v>783227</v>
      </c>
      <c s="7" t="n" r="C30">
        <v>3005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t="s" r="A1">
        <v>197</v>
      </c>
      <c s="2" t="s" r="B1">
        <v>1</v>
      </c>
    </row>
    <row spans="1:2" r="2">
      <c s="2" t="s" r="B2">
        <v>2</v>
      </c>
    </row>
    <row spans="1:2" r="3">
      <c s="3" t="s" r="A3">
        <v>137</v>
      </c>
    </row>
    <row spans="1:2" r="4">
      <c s="4" t="s" r="A4">
        <v>198</v>
      </c>
      <c s="4" t="s" r="B4">
        <v>199</v>
      </c>
    </row>
    <row spans="1:2" r="5">
      <c s="4" t="s" r="A5">
        <v>200</v>
      </c>
      <c s="4" t="s" r="B5">
        <v>201</v>
      </c>
    </row>
    <row spans="1:2" r="6">
      <c s="4" t="s" r="A6">
        <v>202</v>
      </c>
      <c s="4" t="s" r="B6">
        <v>203</v>
      </c>
    </row>
    <row spans="1:2" r="7">
      <c s="4" t="s" r="A7">
        <v>204</v>
      </c>
      <c s="4" t="s" r="B7">
        <v>205</v>
      </c>
    </row>
    <row spans="1:2" r="8">
      <c s="4" t="s" r="A8">
        <v>206</v>
      </c>
      <c s="4" t="s" r="B8">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s="1" t="s" r="A1">
        <v>208</v>
      </c>
      <c s="2" t="s" r="B1">
        <v>1</v>
      </c>
    </row>
    <row spans="1:2" r="2">
      <c s="2" t="s" r="B2">
        <v>2</v>
      </c>
    </row>
    <row spans="1:2" r="3">
      <c s="4" t="s" r="A3">
        <v>209</v>
      </c>
      <c s="4" t="s" r="B3">
        <v>210</v>
      </c>
    </row>
    <row spans="1:2" r="4">
      <c s="4" t="s" r="A4">
        <v>211</v>
      </c>
      <c s="4" t="s" r="B4">
        <v>212</v>
      </c>
    </row>
    <row spans="1:2" r="5">
      <c s="4" t="s" r="A5">
        <v>213</v>
      </c>
    </row>
    <row spans="1:2" r="6">
      <c s="4" t="s" r="A6">
        <v>214</v>
      </c>
      <c s="4" t="s" r="B6">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16</v>
      </c>
      <c s="2" t="s" r="B1">
        <v>1</v>
      </c>
    </row>
    <row spans="1:2" r="2">
      <c s="2" t="s" r="B2">
        <v>2</v>
      </c>
    </row>
    <row spans="1:2" r="3">
      <c s="3" t="s" r="A3">
        <v>143</v>
      </c>
    </row>
    <row spans="1:2" r="4">
      <c s="4" t="s" r="A4">
        <v>217</v>
      </c>
      <c s="4" t="s"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9</v>
      </c>
      <c s="2" t="s" r="B1">
        <v>1</v>
      </c>
    </row>
    <row spans="1:2" r="2">
      <c s="2" t="s" r="B2">
        <v>2</v>
      </c>
    </row>
    <row spans="1:2" r="3">
      <c s="3" t="s" r="A3">
        <v>145</v>
      </c>
    </row>
    <row spans="1:2" r="4">
      <c s="4" t="s" r="A4">
        <v>220</v>
      </c>
      <c s="4" t="s"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2</v>
      </c>
      <c s="2" t="s" r="B1">
        <v>1</v>
      </c>
    </row>
    <row spans="1:2" r="2">
      <c s="2" t="s" r="B2">
        <v>2</v>
      </c>
    </row>
    <row spans="1:2" r="3">
      <c s="3" t="s" r="A3">
        <v>148</v>
      </c>
    </row>
    <row spans="1:2" r="4">
      <c s="4" t="s" r="A4">
        <v>223</v>
      </c>
      <c s="4" t="s"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5</v>
      </c>
      <c s="2" t="s" r="B1">
        <v>1</v>
      </c>
    </row>
    <row spans="1:2" r="2">
      <c s="2" t="s" r="B2">
        <v>2</v>
      </c>
    </row>
    <row spans="1:2" r="3">
      <c s="3" t="s" r="A3">
        <v>151</v>
      </c>
    </row>
    <row spans="1:2" r="4">
      <c s="4" t="s" r="A4">
        <v>226</v>
      </c>
      <c s="4" t="s"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28</v>
      </c>
      <c s="2" t="s" r="B1">
        <v>1</v>
      </c>
    </row>
    <row spans="1:2" r="2">
      <c s="2" t="s" r="B2">
        <v>2</v>
      </c>
    </row>
    <row spans="1:2" r="3">
      <c s="4" t="s" r="A3">
        <v>226</v>
      </c>
      <c s="4" t="s" r="B3">
        <v>227</v>
      </c>
    </row>
    <row spans="1:2" r="4">
      <c s="4" t="s" r="A4">
        <v>229</v>
      </c>
    </row>
    <row spans="1:2" r="5">
      <c s="4" t="s" r="A5">
        <v>226</v>
      </c>
      <c s="4" t="s" r="B5">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5"/>
    <col customWidth="1" max="3" min="3" width="41"/>
    <col customWidth="1" max="4" min="4" width="20"/>
  </cols>
  <sheetData>
    <row spans="1:4" r="1">
      <c s="1" t="s" r="A1">
        <v>231</v>
      </c>
      <c s="2" t="s" r="B1">
        <v>232</v>
      </c>
      <c s="2" t="s" r="C1">
        <v>233</v>
      </c>
      <c s="2" t="s" r="D1">
        <v>234</v>
      </c>
    </row>
    <row spans="1:4" r="2">
      <c s="3" t="s" r="A2">
        <v>235</v>
      </c>
    </row>
    <row spans="1:4" r="3">
      <c s="4" t="s" r="A3">
        <v>236</v>
      </c>
      <c s="7" t="n" r="B3">
        <v>207</v>
      </c>
    </row>
    <row spans="1:4" r="4">
      <c s="4" t="s" r="A4">
        <v>237</v>
      </c>
      <c s="5" t="n" r="C4">
        <v>24168379</v>
      </c>
      <c s="5" t="n" r="D4">
        <v>1000</v>
      </c>
    </row>
    <row spans="1:4" r="5">
      <c s="4" t="s" r="A5">
        <v>238</v>
      </c>
      <c s="4" t="s" r="C5">
        <v>239</v>
      </c>
    </row>
    <row spans="1:4" r="6">
      <c s="4" t="s" r="A6">
        <v>240</v>
      </c>
      <c s="4" t="s" r="C6">
        <v>241</v>
      </c>
    </row>
    <row spans="1:4" r="7">
      <c s="4" t="s" r="A7">
        <v>242</v>
      </c>
    </row>
    <row spans="1:4" r="8">
      <c s="3" t="s" r="A8">
        <v>235</v>
      </c>
    </row>
    <row spans="1:4" r="9">
      <c s="4" t="s" r="A9">
        <v>243</v>
      </c>
      <c s="5" t="n" r="B9">
        <v>15</v>
      </c>
    </row>
    <row spans="1:4" r="10">
      <c s="4" t="s" r="A10">
        <v>244</v>
      </c>
      <c s="5" t="n" r="B10">
        <v>3308000</v>
      </c>
    </row>
    <row spans="1:4" r="11">
      <c s="4" t="s" r="A11">
        <v>245</v>
      </c>
      <c s="5" t="n" r="B11">
        <v>8635714</v>
      </c>
    </row>
    <row spans="1:4" r="12">
      <c s="4" t="s" r="A12">
        <v>246</v>
      </c>
    </row>
    <row spans="1:4" r="13">
      <c s="3" t="s" r="A13">
        <v>235</v>
      </c>
    </row>
    <row spans="1:4" r="14">
      <c s="4" t="s" r="A14">
        <v>243</v>
      </c>
      <c s="5" t="n" r="B14">
        <v>14</v>
      </c>
      <c s="5" t="n" r="C14">
        <v>14</v>
      </c>
    </row>
    <row spans="1:4" r="15">
      <c s="4" t="s" r="A15">
        <v>245</v>
      </c>
      <c s="5" t="n" r="B15">
        <v>5759819</v>
      </c>
      <c s="5" t="n" r="C15">
        <v>5759819</v>
      </c>
    </row>
    <row spans="1:4" r="16">
      <c s="4" t="s" r="A16">
        <v>247</v>
      </c>
    </row>
    <row spans="1:4" r="17">
      <c s="3" t="s" r="A17">
        <v>235</v>
      </c>
    </row>
    <row spans="1:4" r="18">
      <c s="4" t="s" r="A18">
        <v>245</v>
      </c>
      <c s="5" t="n" r="B18">
        <v>1135406</v>
      </c>
    </row>
    <row spans="1:4" r="19">
      <c s="4" t="s" r="A19">
        <v>248</v>
      </c>
    </row>
    <row spans="1:4" r="20">
      <c s="3" t="s" r="A20">
        <v>235</v>
      </c>
    </row>
    <row spans="1:4" r="21">
      <c s="4" t="s" r="A21">
        <v>243</v>
      </c>
      <c s="5" t="n" r="B21">
        <v>15</v>
      </c>
    </row>
    <row spans="1:4" r="22">
      <c s="4" t="s" r="A22">
        <v>249</v>
      </c>
      <c s="5" t="n" r="B22">
        <v>13800000</v>
      </c>
    </row>
    <row spans="1:4" r="23">
      <c s="4" t="s" r="A23">
        <v>250</v>
      </c>
      <c s="7" t="n" r="B23">
        <v>15</v>
      </c>
    </row>
    <row spans="1:4" r="24">
      <c s="4" t="s" r="A24">
        <v>251</v>
      </c>
      <c s="9" t="n" r="B24">
        <v>191.6</v>
      </c>
    </row>
    <row spans="1:4" r="25">
      <c s="4" t="s" r="A25">
        <v>252</v>
      </c>
    </row>
    <row spans="1:4" r="26">
      <c s="3" t="s" r="A26">
        <v>235</v>
      </c>
    </row>
    <row spans="1:4" r="27">
      <c s="4" t="s" r="A27">
        <v>249</v>
      </c>
      <c s="5" t="n" r="B27">
        <v>1800000</v>
      </c>
    </row>
    <row spans="1:4" r="28">
      <c s="4" t="s" r="A28">
        <v>253</v>
      </c>
    </row>
    <row spans="1:4" r="29">
      <c s="3" t="s" r="A29">
        <v>235</v>
      </c>
    </row>
    <row spans="1:4" r="30">
      <c s="4" t="s" r="A30">
        <v>249</v>
      </c>
      <c s="5" t="n" r="B30">
        <v>7033712</v>
      </c>
    </row>
    <row spans="1:4" r="31">
      <c s="4" t="s" r="A31">
        <v>250</v>
      </c>
      <c s="7" t="n" r="B31">
        <v>15</v>
      </c>
    </row>
    <row spans="1:4" r="32">
      <c s="4" t="s" r="A32">
        <v>237</v>
      </c>
      <c s="5" t="n" r="C32">
        <v>7033712</v>
      </c>
    </row>
    <row spans="1:4" r="33">
      <c s="4" t="s" r="A33">
        <v>254</v>
      </c>
      <c s="7" t="n" r="C33">
        <v>15</v>
      </c>
    </row>
    <row spans="1:4" r="34">
      <c s="4" t="s" r="A34">
        <v>255</v>
      </c>
    </row>
    <row spans="1:4" r="35">
      <c s="3" t="s" r="A35">
        <v>235</v>
      </c>
    </row>
    <row spans="1:4" r="36">
      <c s="4" t="s" r="A36">
        <v>243</v>
      </c>
      <c s="5" t="n" r="C36">
        <v>31</v>
      </c>
    </row>
    <row spans="1:4" r="37">
      <c s="4" t="s" r="A37">
        <v>256</v>
      </c>
      <c s="10" t="n" r="C37">
        <v>2.2</v>
      </c>
    </row>
    <row spans="1:4" r="38">
      <c s="4" t="s" r="A38">
        <v>257</v>
      </c>
    </row>
    <row spans="1:4" r="39">
      <c s="3" t="s" r="A39">
        <v>235</v>
      </c>
    </row>
    <row spans="1:4" r="40">
      <c s="4" t="s" r="A40">
        <v>243</v>
      </c>
      <c s="5" t="n" r="C40">
        <v>28</v>
      </c>
    </row>
    <row spans="1:4" r="41">
      <c s="4" t="s" r="A41">
        <v>258</v>
      </c>
    </row>
    <row spans="1:4" r="42">
      <c s="3" t="s" r="A42">
        <v>235</v>
      </c>
    </row>
    <row spans="1:4" r="43">
      <c s="4" t="s" r="A43">
        <v>243</v>
      </c>
      <c s="5" t="n" r="C43">
        <v>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s="1" t="s" r="A1">
        <v>259</v>
      </c>
      <c s="2" t="s" r="B1">
        <v>1</v>
      </c>
    </row>
    <row spans="1:2" r="2">
      <c s="2" t="s" r="B2">
        <v>2</v>
      </c>
    </row>
    <row spans="1:2" r="3">
      <c s="4" t="s" r="A3">
        <v>260</v>
      </c>
    </row>
    <row spans="1:2" r="4">
      <c s="3" t="s" r="A4">
        <v>261</v>
      </c>
    </row>
    <row spans="1:2" r="5">
      <c s="4" t="s" r="A5">
        <v>262</v>
      </c>
      <c s="4" t="s" r="B5">
        <v>263</v>
      </c>
    </row>
    <row spans="1:2" r="6">
      <c s="4" t="s" r="A6">
        <v>264</v>
      </c>
    </row>
    <row spans="1:2" r="7">
      <c s="3" t="s" r="A7">
        <v>261</v>
      </c>
    </row>
    <row spans="1:2" r="8">
      <c s="4" t="s" r="A8">
        <v>262</v>
      </c>
      <c s="4" t="s" r="B8">
        <v>265</v>
      </c>
    </row>
    <row spans="1:2" r="9">
      <c s="4" t="s" r="A9">
        <v>266</v>
      </c>
    </row>
    <row spans="1:2" r="10">
      <c s="3" t="s" r="A10">
        <v>261</v>
      </c>
    </row>
    <row spans="1:2" r="11">
      <c s="4" t="s" r="A11">
        <v>262</v>
      </c>
      <c s="4" t="s" r="B11">
        <v>263</v>
      </c>
    </row>
    <row spans="1:2" r="12">
      <c s="4" t="s" r="A12">
        <v>267</v>
      </c>
    </row>
    <row spans="1:2" r="13">
      <c s="3" t="s" r="A13">
        <v>261</v>
      </c>
    </row>
    <row spans="1:2" r="14">
      <c s="4" t="s" r="A14">
        <v>262</v>
      </c>
      <c s="4" t="s" r="B14">
        <v>268</v>
      </c>
    </row>
    <row spans="1:2" r="15">
      <c s="4" t="s" r="A15">
        <v>269</v>
      </c>
    </row>
    <row spans="1:2" r="16">
      <c s="3" t="s" r="A16">
        <v>261</v>
      </c>
    </row>
    <row spans="1:2" r="17">
      <c s="4" t="s" r="A17">
        <v>262</v>
      </c>
      <c s="4" t="s" r="B17">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271</v>
      </c>
      <c s="2" t="s" r="B1">
        <v>62</v>
      </c>
      <c s="2" t="s" r="C1">
        <v>1</v>
      </c>
    </row>
    <row spans="1:4" r="2">
      <c s="2" t="s" r="B2">
        <v>2</v>
      </c>
      <c s="2" t="s" r="C2">
        <v>2</v>
      </c>
      <c s="2" t="s" r="D2">
        <v>272</v>
      </c>
    </row>
    <row spans="1:4" r="3">
      <c s="4" t="s" r="A3">
        <v>273</v>
      </c>
    </row>
    <row spans="1:4" r="4">
      <c s="3" t="s" r="A4">
        <v>274</v>
      </c>
    </row>
    <row spans="1:4" r="5">
      <c s="4" t="s" r="A5">
        <v>275</v>
      </c>
      <c s="4" t="s" r="C5">
        <v>276</v>
      </c>
    </row>
    <row spans="1:4" r="6">
      <c s="4" t="s" r="A6">
        <v>277</v>
      </c>
    </row>
    <row spans="1:4" r="7">
      <c s="3" t="s" r="A7">
        <v>274</v>
      </c>
    </row>
    <row spans="1:4" r="8">
      <c s="4" t="s" r="A8">
        <v>278</v>
      </c>
      <c s="7" t="n" r="B8">
        <v>3400000</v>
      </c>
      <c s="7" t="n" r="C8">
        <v>3400000</v>
      </c>
    </row>
    <row spans="1:4" r="9">
      <c s="4" t="s" r="A9">
        <v>102</v>
      </c>
      <c s="5" t="n" r="B9">
        <v>200000</v>
      </c>
      <c s="5" t="n" r="C9">
        <v>300000</v>
      </c>
    </row>
    <row spans="1:4" r="10">
      <c s="4" t="s" r="A10">
        <v>279</v>
      </c>
      <c s="7" t="n" r="B10">
        <v>400000000</v>
      </c>
      <c s="7" t="n" r="C10">
        <v>400000000</v>
      </c>
      <c s="7" t="n" r="D10">
        <v>40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55</v>
      </c>
      <c s="2" t="s" r="B1">
        <v>2</v>
      </c>
      <c s="2" t="s" r="C1">
        <v>25</v>
      </c>
    </row>
    <row spans="1:3" r="2">
      <c s="3" t="s" r="A2">
        <v>56</v>
      </c>
    </row>
    <row spans="1:3" r="3">
      <c s="4" t="s" r="A3">
        <v>57</v>
      </c>
      <c s="8" t="n" r="B3">
        <v>0.01</v>
      </c>
      <c s="8" t="n" r="C3">
        <v>0.01</v>
      </c>
    </row>
    <row spans="1:3" r="4">
      <c s="4" t="s" r="A4">
        <v>58</v>
      </c>
      <c s="5" t="n" r="B4">
        <v>200000000</v>
      </c>
      <c s="5" t="n" r="C4">
        <v>100000</v>
      </c>
    </row>
    <row spans="1:3" r="5">
      <c s="4" t="s" r="A5">
        <v>59</v>
      </c>
      <c s="5" t="n" r="B5">
        <v>24168379</v>
      </c>
      <c s="5" t="n" r="C5">
        <v>1000</v>
      </c>
    </row>
    <row spans="1:3" r="6">
      <c s="4" t="s" r="A6">
        <v>60</v>
      </c>
      <c s="5" t="n" r="B6">
        <v>24168379</v>
      </c>
      <c s="5" t="n" r="C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7"/>
    <col customWidth="1" max="2" min="2" width="28"/>
    <col customWidth="1" max="3" min="3" width="29"/>
    <col customWidth="1" max="4" min="4" width="21"/>
    <col customWidth="1" max="5" min="5" width="29"/>
    <col customWidth="1" max="6" min="6" width="35"/>
    <col customWidth="1" max="7" min="7" width="21"/>
  </cols>
  <sheetData>
    <row spans="1:7" r="1">
      <c s="1" t="s" r="A1">
        <v>280</v>
      </c>
      <c s="2" t="s" r="B1">
        <v>281</v>
      </c>
      <c s="2" t="s" r="C1">
        <v>282</v>
      </c>
      <c s="2" t="s" r="D1">
        <v>283</v>
      </c>
      <c s="2" t="s" r="E1">
        <v>282</v>
      </c>
      <c s="2" t="s" r="F1">
        <v>284</v>
      </c>
      <c s="2" t="s" r="G1">
        <v>283</v>
      </c>
    </row>
    <row spans="1:7" r="2">
      <c s="3" t="s" r="A2">
        <v>285</v>
      </c>
    </row>
    <row spans="1:7" r="3">
      <c s="4" t="s" r="A3">
        <v>286</v>
      </c>
      <c s="7" t="n" r="C3">
        <v>347084</v>
      </c>
      <c s="7" t="n" r="E3">
        <v>347084</v>
      </c>
      <c s="7" t="n" r="F3">
        <v>347084</v>
      </c>
    </row>
    <row spans="1:7" r="4">
      <c s="4" t="s" r="A4">
        <v>287</v>
      </c>
      <c s="4" t="s" r="F4">
        <v>288</v>
      </c>
    </row>
    <row spans="1:7" r="5">
      <c s="4" t="s" r="A5">
        <v>289</v>
      </c>
      <c s="5" t="n" r="C5">
        <v>588</v>
      </c>
      <c s="7" t="n" r="D5">
        <v>-7875</v>
      </c>
      <c s="7" t="n" r="F5">
        <v>-2297</v>
      </c>
      <c s="7" t="n" r="G5">
        <v>-1355</v>
      </c>
    </row>
    <row spans="1:7" r="6">
      <c s="4" t="s" r="A6">
        <v>290</v>
      </c>
      <c s="5" t="n" r="C6">
        <v>195</v>
      </c>
      <c s="5" t="n" r="F6">
        <v>1635</v>
      </c>
    </row>
    <row spans="1:7" r="7">
      <c s="4" t="s" r="A7">
        <v>75</v>
      </c>
      <c s="7" t="n" r="C7">
        <v>72</v>
      </c>
      <c s="7" t="n" r="F7">
        <v>1666</v>
      </c>
    </row>
    <row spans="1:7" r="8">
      <c s="4" t="s" r="A8">
        <v>291</v>
      </c>
    </row>
    <row spans="1:7" r="9">
      <c s="3" t="s" r="A9">
        <v>285</v>
      </c>
    </row>
    <row spans="1:7" r="10">
      <c s="4" t="s" r="A10">
        <v>64</v>
      </c>
      <c s="5" t="n" r="E10">
        <v>29300</v>
      </c>
    </row>
    <row spans="1:7" r="11">
      <c s="4" t="s" r="A11">
        <v>289</v>
      </c>
      <c s="7" t="n" r="E11">
        <v>1500</v>
      </c>
    </row>
    <row spans="1:7" r="12">
      <c s="4" t="s" r="A12">
        <v>246</v>
      </c>
    </row>
    <row spans="1:7" r="13">
      <c s="3" t="s" r="A13">
        <v>285</v>
      </c>
    </row>
    <row spans="1:7" r="14">
      <c s="4" t="s" r="A14">
        <v>292</v>
      </c>
      <c s="4" t="s" r="C14">
        <v>293</v>
      </c>
      <c s="4" t="s" r="E14">
        <v>293</v>
      </c>
      <c s="4" t="s" r="F14">
        <v>293</v>
      </c>
    </row>
    <row spans="1:7" r="15">
      <c s="4" t="s" r="A15">
        <v>243</v>
      </c>
      <c s="5" t="n" r="B15">
        <v>14</v>
      </c>
      <c s="5" t="n" r="C15">
        <v>14</v>
      </c>
      <c s="5" t="n" r="E15">
        <v>14</v>
      </c>
      <c s="5" t="n" r="F15">
        <v>14</v>
      </c>
    </row>
    <row spans="1:7" r="16">
      <c s="4" t="s" r="A16">
        <v>294</v>
      </c>
      <c s="5" t="n" r="B16">
        <v>5759819</v>
      </c>
      <c s="5" t="n" r="F16">
        <v>5759819</v>
      </c>
    </row>
    <row spans="1:7" r="17">
      <c s="4" t="s" r="A17">
        <v>295</v>
      </c>
      <c s="7" t="n" r="F17">
        <v>86400</v>
      </c>
    </row>
    <row spans="1:7" r="18">
      <c s="4" t="s" r="A18">
        <v>286</v>
      </c>
      <c s="7" t="n" r="C18">
        <v>86397</v>
      </c>
      <c s="7" t="n" r="E18">
        <v>86397</v>
      </c>
      <c s="7" t="n" r="F18">
        <v>86397</v>
      </c>
    </row>
    <row spans="1:7" r="19">
      <c s="4" t="s" r="A19">
        <v>296</v>
      </c>
    </row>
    <row spans="1:7" r="20">
      <c s="3" t="s" r="A20">
        <v>285</v>
      </c>
    </row>
    <row spans="1:7" r="21">
      <c s="4" t="s" r="A21">
        <v>243</v>
      </c>
      <c s="5" t="n" r="C21">
        <v>2</v>
      </c>
      <c s="5" t="n" r="E21">
        <v>2</v>
      </c>
      <c s="5" t="n" r="F21">
        <v>2</v>
      </c>
    </row>
    <row spans="1:7" r="22">
      <c s="4" t="s" r="A22">
        <v>286</v>
      </c>
      <c s="7" t="n" r="C22">
        <v>34325</v>
      </c>
      <c s="7" t="n" r="E22">
        <v>34325</v>
      </c>
      <c s="7" t="n" r="F22">
        <v>34325</v>
      </c>
    </row>
    <row spans="1:7" r="23">
      <c s="4" t="s" r="A23">
        <v>297</v>
      </c>
    </row>
    <row spans="1:7" r="24">
      <c s="3" t="s" r="A24">
        <v>285</v>
      </c>
    </row>
    <row spans="1:7" r="25">
      <c s="4" t="s" r="A25">
        <v>290</v>
      </c>
      <c s="5" t="n" r="F25">
        <v>1600</v>
      </c>
    </row>
    <row spans="1:7" r="26">
      <c s="4" t="s" r="A26">
        <v>75</v>
      </c>
      <c s="7" t="n" r="F26">
        <v>17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52"/>
  <sheetViews>
    <sheetView workbookViewId="0">
      <selection activeCell="A1" sqref="A1"/>
    </sheetView>
  </sheetViews>
  <sheetFormatPr baseColWidth="10" defaultRowHeight="15"/>
  <cols>
    <col customWidth="1" max="1" min="1" width="80"/>
    <col customWidth="1" max="2" min="2" width="24"/>
  </cols>
  <sheetData>
    <row spans="1:2" r="1">
      <c s="1" t="s" r="A1">
        <v>298</v>
      </c>
      <c s="2" t="s" r="B1">
        <v>299</v>
      </c>
    </row>
    <row spans="1:2" r="2">
      <c s="4" t="s" r="A2">
        <v>300</v>
      </c>
    </row>
    <row spans="1:2" r="3">
      <c s="3" t="s" r="A3">
        <v>285</v>
      </c>
    </row>
    <row spans="1:2" r="4">
      <c s="4" t="s" r="A4">
        <v>301</v>
      </c>
      <c s="5" t="n" r="B4">
        <v>1449472</v>
      </c>
    </row>
    <row spans="1:2" r="5">
      <c s="4" t="s" r="A5">
        <v>302</v>
      </c>
    </row>
    <row spans="1:2" r="6">
      <c s="3" t="s" r="A6">
        <v>285</v>
      </c>
    </row>
    <row spans="1:2" r="7">
      <c s="4" t="s" r="A7">
        <v>303</v>
      </c>
      <c s="4" t="s" r="B7">
        <v>304</v>
      </c>
    </row>
    <row spans="1:2" r="8">
      <c s="4" t="s" r="A8">
        <v>305</v>
      </c>
      <c s="4" t="s" r="B8">
        <v>306</v>
      </c>
    </row>
    <row spans="1:2" r="9">
      <c s="4" t="s" r="A9">
        <v>301</v>
      </c>
      <c s="5" t="n" r="B9">
        <v>180481</v>
      </c>
    </row>
    <row spans="1:2" r="10">
      <c s="4" t="s" r="A10">
        <v>307</v>
      </c>
    </row>
    <row spans="1:2" r="11">
      <c s="3" t="s" r="A11">
        <v>285</v>
      </c>
    </row>
    <row spans="1:2" r="12">
      <c s="4" t="s" r="A12">
        <v>303</v>
      </c>
      <c s="4" t="s" r="B12">
        <v>308</v>
      </c>
    </row>
    <row spans="1:2" r="13">
      <c s="4" t="s" r="A13">
        <v>305</v>
      </c>
      <c s="4" t="s" r="B13">
        <v>306</v>
      </c>
    </row>
    <row spans="1:2" r="14">
      <c s="4" t="s" r="A14">
        <v>301</v>
      </c>
      <c s="5" t="n" r="B14">
        <v>189871</v>
      </c>
    </row>
    <row spans="1:2" r="15">
      <c s="4" t="s" r="A15">
        <v>309</v>
      </c>
    </row>
    <row spans="1:2" r="16">
      <c s="3" t="s" r="A16">
        <v>285</v>
      </c>
    </row>
    <row spans="1:2" r="17">
      <c s="4" t="s" r="A17">
        <v>303</v>
      </c>
      <c s="4" t="s" r="B17">
        <v>310</v>
      </c>
    </row>
    <row spans="1:2" r="18">
      <c s="4" t="s" r="A18">
        <v>305</v>
      </c>
      <c s="4" t="s" r="B18">
        <v>306</v>
      </c>
    </row>
    <row spans="1:2" r="19">
      <c s="4" t="s" r="A19">
        <v>301</v>
      </c>
      <c s="5" t="n" r="B19">
        <v>148584</v>
      </c>
    </row>
    <row spans="1:2" r="20">
      <c s="4" t="s" r="A20">
        <v>311</v>
      </c>
    </row>
    <row spans="1:2" r="21">
      <c s="3" t="s" r="A21">
        <v>285</v>
      </c>
    </row>
    <row spans="1:2" r="22">
      <c s="4" t="s" r="A22">
        <v>303</v>
      </c>
      <c s="4" t="s" r="B22">
        <v>312</v>
      </c>
    </row>
    <row spans="1:2" r="23">
      <c s="4" t="s" r="A23">
        <v>305</v>
      </c>
      <c s="4" t="s" r="B23">
        <v>306</v>
      </c>
    </row>
    <row spans="1:2" r="24">
      <c s="4" t="s" r="A24">
        <v>301</v>
      </c>
      <c s="5" t="n" r="B24">
        <v>112196</v>
      </c>
    </row>
    <row spans="1:2" r="25">
      <c s="4" t="s" r="A25">
        <v>313</v>
      </c>
    </row>
    <row spans="1:2" r="26">
      <c s="3" t="s" r="A26">
        <v>285</v>
      </c>
    </row>
    <row spans="1:2" r="27">
      <c s="4" t="s" r="A27">
        <v>303</v>
      </c>
      <c s="4" t="s" r="B27">
        <v>314</v>
      </c>
    </row>
    <row spans="1:2" r="28">
      <c s="4" t="s" r="A28">
        <v>305</v>
      </c>
      <c s="4" t="s" r="B28">
        <v>306</v>
      </c>
    </row>
    <row spans="1:2" r="29">
      <c s="4" t="s" r="A29">
        <v>301</v>
      </c>
      <c s="5" t="n" r="B29">
        <v>86733</v>
      </c>
    </row>
    <row spans="1:2" r="30">
      <c s="4" t="s" r="A30">
        <v>315</v>
      </c>
    </row>
    <row spans="1:2" r="31">
      <c s="3" t="s" r="A31">
        <v>285</v>
      </c>
    </row>
    <row spans="1:2" r="32">
      <c s="4" t="s" r="A32">
        <v>303</v>
      </c>
      <c s="4" t="s" r="B32">
        <v>316</v>
      </c>
    </row>
    <row spans="1:2" r="33">
      <c s="4" t="s" r="A33">
        <v>305</v>
      </c>
      <c s="4" t="s" r="B33">
        <v>306</v>
      </c>
    </row>
    <row spans="1:2" r="34">
      <c s="4" t="s" r="A34">
        <v>301</v>
      </c>
      <c s="5" t="n" r="B34">
        <v>122225</v>
      </c>
    </row>
    <row spans="1:2" r="35">
      <c s="4" t="s" r="A35">
        <v>317</v>
      </c>
    </row>
    <row spans="1:2" r="36">
      <c s="3" t="s" r="A36">
        <v>285</v>
      </c>
    </row>
    <row spans="1:2" r="37">
      <c s="4" t="s" r="A37">
        <v>303</v>
      </c>
      <c s="4" t="s" r="B37">
        <v>318</v>
      </c>
    </row>
    <row spans="1:2" r="38">
      <c s="4" t="s" r="A38">
        <v>305</v>
      </c>
      <c s="4" t="s" r="B38">
        <v>306</v>
      </c>
    </row>
    <row spans="1:2" r="39">
      <c s="4" t="s" r="A39">
        <v>301</v>
      </c>
      <c s="5" t="n" r="B39">
        <v>98720</v>
      </c>
    </row>
    <row spans="1:2" r="40">
      <c s="4" t="s" r="A40">
        <v>319</v>
      </c>
    </row>
    <row spans="1:2" r="41">
      <c s="3" t="s" r="A41">
        <v>285</v>
      </c>
    </row>
    <row spans="1:2" r="42">
      <c s="4" t="s" r="A42">
        <v>303</v>
      </c>
      <c s="4" t="s" r="B42">
        <v>318</v>
      </c>
    </row>
    <row spans="1:2" r="43">
      <c s="4" t="s" r="A43">
        <v>305</v>
      </c>
      <c s="4" t="s" r="B43">
        <v>306</v>
      </c>
    </row>
    <row spans="1:2" r="44">
      <c s="4" t="s" r="A44">
        <v>301</v>
      </c>
      <c s="5" t="n" r="B44">
        <v>92455</v>
      </c>
    </row>
    <row spans="1:2" r="45">
      <c s="4" t="s" r="A45">
        <v>320</v>
      </c>
    </row>
    <row spans="1:2" r="46">
      <c s="3" t="s" r="A46">
        <v>285</v>
      </c>
    </row>
    <row spans="1:2" r="47">
      <c s="4" t="s" r="A47">
        <v>303</v>
      </c>
      <c s="4" t="s" r="B47">
        <v>321</v>
      </c>
    </row>
    <row spans="1:2" r="48">
      <c s="4" t="s" r="A48">
        <v>305</v>
      </c>
      <c s="4" t="s" r="B48">
        <v>322</v>
      </c>
    </row>
    <row spans="1:2" r="49">
      <c s="4" t="s" r="A49">
        <v>301</v>
      </c>
      <c s="5" t="n" r="B49">
        <v>89880</v>
      </c>
    </row>
    <row spans="1:2" r="50">
      <c s="4" t="s" r="A50">
        <v>323</v>
      </c>
    </row>
    <row spans="1:2" r="51">
      <c s="3" t="s" r="A51">
        <v>285</v>
      </c>
    </row>
    <row spans="1:2" r="52">
      <c s="4" t="s" r="A52">
        <v>303</v>
      </c>
      <c s="4" t="s" r="B52">
        <v>324</v>
      </c>
    </row>
    <row spans="1:2" r="53">
      <c s="4" t="s" r="A53">
        <v>305</v>
      </c>
      <c s="4" t="s" r="B53">
        <v>306</v>
      </c>
    </row>
    <row spans="1:2" r="54">
      <c s="4" t="s" r="A54">
        <v>301</v>
      </c>
      <c s="5" t="n" r="B54">
        <v>71827</v>
      </c>
    </row>
    <row spans="1:2" r="55">
      <c s="4" t="s" r="A55">
        <v>325</v>
      </c>
    </row>
    <row spans="1:2" r="56">
      <c s="3" t="s" r="A56">
        <v>285</v>
      </c>
    </row>
    <row spans="1:2" r="57">
      <c s="4" t="s" r="A57">
        <v>303</v>
      </c>
      <c s="4" t="s" r="B57">
        <v>326</v>
      </c>
    </row>
    <row spans="1:2" r="58">
      <c s="4" t="s" r="A58">
        <v>305</v>
      </c>
      <c s="4" t="s" r="B58">
        <v>306</v>
      </c>
    </row>
    <row spans="1:2" r="59">
      <c s="4" t="s" r="A59">
        <v>301</v>
      </c>
      <c s="5" t="n" r="B59">
        <v>31976</v>
      </c>
    </row>
    <row spans="1:2" r="60">
      <c s="4" t="s" r="A60">
        <v>327</v>
      </c>
    </row>
    <row spans="1:2" r="61">
      <c s="3" t="s" r="A61">
        <v>285</v>
      </c>
    </row>
    <row spans="1:2" r="62">
      <c s="4" t="s" r="A62">
        <v>303</v>
      </c>
      <c s="4" t="s" r="B62">
        <v>328</v>
      </c>
    </row>
    <row spans="1:2" r="63">
      <c s="4" t="s" r="A63">
        <v>305</v>
      </c>
      <c s="4" t="s" r="B63">
        <v>306</v>
      </c>
    </row>
    <row spans="1:2" r="64">
      <c s="4" t="s" r="A64">
        <v>301</v>
      </c>
      <c s="5" t="n" r="B64">
        <v>101977</v>
      </c>
    </row>
    <row spans="1:2" r="65">
      <c s="4" t="s" r="A65">
        <v>329</v>
      </c>
    </row>
    <row spans="1:2" r="66">
      <c s="3" t="s" r="A66">
        <v>285</v>
      </c>
    </row>
    <row spans="1:2" r="67">
      <c s="4" t="s" r="A67">
        <v>303</v>
      </c>
      <c s="4" t="s" r="B67">
        <v>330</v>
      </c>
    </row>
    <row spans="1:2" r="68">
      <c s="4" t="s" r="A68">
        <v>305</v>
      </c>
      <c s="4" t="s" r="B68">
        <v>306</v>
      </c>
    </row>
    <row spans="1:2" r="69">
      <c s="4" t="s" r="A69">
        <v>301</v>
      </c>
      <c s="5" t="n" r="B69">
        <v>33000</v>
      </c>
    </row>
    <row spans="1:2" r="70">
      <c s="4" t="s" r="A70">
        <v>331</v>
      </c>
    </row>
    <row spans="1:2" r="71">
      <c s="3" t="s" r="A71">
        <v>285</v>
      </c>
    </row>
    <row spans="1:2" r="72">
      <c s="4" t="s" r="A72">
        <v>303</v>
      </c>
      <c s="4" t="s" r="B72">
        <v>332</v>
      </c>
    </row>
    <row spans="1:2" r="73">
      <c s="4" t="s" r="A73">
        <v>305</v>
      </c>
      <c s="4" t="s" r="B73">
        <v>306</v>
      </c>
    </row>
    <row spans="1:2" r="74">
      <c s="4" t="s" r="A74">
        <v>301</v>
      </c>
      <c s="5" t="n" r="B74">
        <v>59547</v>
      </c>
    </row>
    <row spans="1:2" r="75">
      <c s="4" t="s" r="A75">
        <v>333</v>
      </c>
    </row>
    <row spans="1:2" r="76">
      <c s="3" t="s" r="A76">
        <v>285</v>
      </c>
    </row>
    <row spans="1:2" r="77">
      <c s="4" t="s" r="A77">
        <v>303</v>
      </c>
      <c s="4" t="s" r="B77">
        <v>334</v>
      </c>
    </row>
    <row spans="1:2" r="78">
      <c s="4" t="s" r="A78">
        <v>305</v>
      </c>
      <c s="4" t="s" r="B78">
        <v>306</v>
      </c>
    </row>
    <row spans="1:2" r="79">
      <c s="4" t="s" r="A79">
        <v>301</v>
      </c>
      <c s="5" t="n" r="B79">
        <v>30000</v>
      </c>
    </row>
    <row spans="1:2" r="80">
      <c s="4" t="s" r="A80">
        <v>246</v>
      </c>
    </row>
    <row spans="1:2" r="81">
      <c s="3" t="s" r="A81">
        <v>285</v>
      </c>
    </row>
    <row spans="1:2" r="82">
      <c s="4" t="s" r="A82">
        <v>301</v>
      </c>
      <c s="5" t="n" r="B82">
        <v>636996</v>
      </c>
    </row>
    <row spans="1:2" r="83">
      <c s="4" t="s" r="A83">
        <v>335</v>
      </c>
    </row>
    <row spans="1:2" r="84">
      <c s="3" t="s" r="A84">
        <v>285</v>
      </c>
    </row>
    <row spans="1:2" r="85">
      <c s="4" t="s" r="A85">
        <v>303</v>
      </c>
      <c s="4" t="s" r="B85">
        <v>336</v>
      </c>
    </row>
    <row spans="1:2" r="86">
      <c s="4" t="s" r="A86">
        <v>305</v>
      </c>
      <c s="4" t="s" r="B86">
        <v>337</v>
      </c>
    </row>
    <row spans="1:2" r="87">
      <c s="4" t="s" r="A87">
        <v>301</v>
      </c>
      <c s="5" t="n" r="B87">
        <v>35000</v>
      </c>
    </row>
    <row spans="1:2" r="88">
      <c s="4" t="s" r="A88">
        <v>338</v>
      </c>
    </row>
    <row spans="1:2" r="89">
      <c s="3" t="s" r="A89">
        <v>285</v>
      </c>
    </row>
    <row spans="1:2" r="90">
      <c s="4" t="s" r="A90">
        <v>303</v>
      </c>
      <c s="4" t="s" r="B90">
        <v>339</v>
      </c>
    </row>
    <row spans="1:2" r="91">
      <c s="4" t="s" r="A91">
        <v>305</v>
      </c>
      <c s="4" t="s" r="B91">
        <v>322</v>
      </c>
    </row>
    <row spans="1:2" r="92">
      <c s="4" t="s" r="A92">
        <v>301</v>
      </c>
      <c s="5" t="n" r="B92">
        <v>46813</v>
      </c>
    </row>
    <row spans="1:2" r="93">
      <c s="4" t="s" r="A93">
        <v>340</v>
      </c>
    </row>
    <row spans="1:2" r="94">
      <c s="3" t="s" r="A94">
        <v>285</v>
      </c>
    </row>
    <row spans="1:2" r="95">
      <c s="4" t="s" r="A95">
        <v>303</v>
      </c>
      <c s="4" t="s" r="B95">
        <v>341</v>
      </c>
    </row>
    <row spans="1:2" r="96">
      <c s="4" t="s" r="A96">
        <v>305</v>
      </c>
      <c s="4" t="s" r="B96">
        <v>337</v>
      </c>
    </row>
    <row spans="1:2" r="97">
      <c s="4" t="s" r="A97">
        <v>301</v>
      </c>
      <c s="5" t="n" r="B97">
        <v>54119</v>
      </c>
    </row>
    <row spans="1:2" r="98">
      <c s="4" t="s" r="A98">
        <v>342</v>
      </c>
    </row>
    <row spans="1:2" r="99">
      <c s="3" t="s" r="A99">
        <v>285</v>
      </c>
    </row>
    <row spans="1:2" r="100">
      <c s="4" t="s" r="A100">
        <v>303</v>
      </c>
      <c s="4" t="s" r="B100">
        <v>343</v>
      </c>
    </row>
    <row spans="1:2" r="101">
      <c s="4" t="s" r="A101">
        <v>305</v>
      </c>
      <c s="4" t="s" r="B101">
        <v>306</v>
      </c>
    </row>
    <row spans="1:2" r="102">
      <c s="4" t="s" r="A102">
        <v>301</v>
      </c>
      <c s="5" t="n" r="B102">
        <v>39905</v>
      </c>
    </row>
    <row spans="1:2" r="103">
      <c s="4" t="s" r="A103">
        <v>344</v>
      </c>
    </row>
    <row spans="1:2" r="104">
      <c s="3" t="s" r="A104">
        <v>285</v>
      </c>
    </row>
    <row spans="1:2" r="105">
      <c s="4" t="s" r="A105">
        <v>303</v>
      </c>
      <c s="4" t="s" r="B105">
        <v>345</v>
      </c>
    </row>
    <row spans="1:2" r="106">
      <c s="4" t="s" r="A106">
        <v>305</v>
      </c>
      <c s="4" t="s" r="B106">
        <v>306</v>
      </c>
    </row>
    <row spans="1:2" r="107">
      <c s="4" t="s" r="A107">
        <v>301</v>
      </c>
      <c s="5" t="n" r="B107">
        <v>59397</v>
      </c>
    </row>
    <row spans="1:2" r="108">
      <c s="4" t="s" r="A108">
        <v>346</v>
      </c>
    </row>
    <row spans="1:2" r="109">
      <c s="3" t="s" r="A109">
        <v>285</v>
      </c>
    </row>
    <row spans="1:2" r="110">
      <c s="4" t="s" r="A110">
        <v>303</v>
      </c>
      <c s="4" t="s" r="B110">
        <v>347</v>
      </c>
    </row>
    <row spans="1:2" r="111">
      <c s="4" t="s" r="A111">
        <v>305</v>
      </c>
      <c s="4" t="s" r="B111">
        <v>306</v>
      </c>
    </row>
    <row spans="1:2" r="112">
      <c s="4" t="s" r="A112">
        <v>301</v>
      </c>
      <c s="5" t="n" r="B112">
        <v>37975</v>
      </c>
    </row>
    <row spans="1:2" r="113">
      <c s="4" t="s" r="A113">
        <v>348</v>
      </c>
    </row>
    <row spans="1:2" r="114">
      <c s="3" t="s" r="A114">
        <v>285</v>
      </c>
    </row>
    <row spans="1:2" r="115">
      <c s="4" t="s" r="A115">
        <v>303</v>
      </c>
      <c s="4" t="s" r="B115">
        <v>349</v>
      </c>
    </row>
    <row spans="1:2" r="116">
      <c s="4" t="s" r="A116">
        <v>305</v>
      </c>
      <c s="4" t="s" r="B116">
        <v>306</v>
      </c>
    </row>
    <row spans="1:2" r="117">
      <c s="4" t="s" r="A117">
        <v>301</v>
      </c>
      <c s="5" t="n" r="B117">
        <v>32560</v>
      </c>
    </row>
    <row spans="1:2" r="118">
      <c s="4" t="s" r="A118">
        <v>350</v>
      </c>
    </row>
    <row spans="1:2" r="119">
      <c s="3" t="s" r="A119">
        <v>285</v>
      </c>
    </row>
    <row spans="1:2" r="120">
      <c s="4" t="s" r="A120">
        <v>303</v>
      </c>
      <c s="4" t="s" r="B120">
        <v>351</v>
      </c>
    </row>
    <row spans="1:2" r="121">
      <c s="4" t="s" r="A121">
        <v>305</v>
      </c>
      <c s="4" t="s" r="B121">
        <v>306</v>
      </c>
    </row>
    <row spans="1:2" r="122">
      <c s="4" t="s" r="A122">
        <v>301</v>
      </c>
      <c s="5" t="n" r="B122">
        <v>34354</v>
      </c>
    </row>
    <row spans="1:2" r="123">
      <c s="4" t="s" r="A123">
        <v>352</v>
      </c>
    </row>
    <row spans="1:2" r="124">
      <c s="3" t="s" r="A124">
        <v>285</v>
      </c>
    </row>
    <row spans="1:2" r="125">
      <c s="4" t="s" r="A125">
        <v>303</v>
      </c>
      <c s="4" t="s" r="B125">
        <v>353</v>
      </c>
    </row>
    <row spans="1:2" r="126">
      <c s="4" t="s" r="A126">
        <v>305</v>
      </c>
      <c s="4" t="s" r="B126">
        <v>306</v>
      </c>
    </row>
    <row spans="1:2" r="127">
      <c s="4" t="s" r="A127">
        <v>301</v>
      </c>
      <c s="5" t="n" r="B127">
        <v>11590</v>
      </c>
    </row>
    <row spans="1:2" r="128">
      <c s="4" t="s" r="A128">
        <v>354</v>
      </c>
    </row>
    <row spans="1:2" r="129">
      <c s="3" t="s" r="A129">
        <v>285</v>
      </c>
    </row>
    <row spans="1:2" r="130">
      <c s="4" t="s" r="A130">
        <v>303</v>
      </c>
      <c s="4" t="s" r="B130">
        <v>349</v>
      </c>
    </row>
    <row spans="1:2" r="131">
      <c s="4" t="s" r="A131">
        <v>305</v>
      </c>
      <c s="4" t="s" r="B131">
        <v>306</v>
      </c>
    </row>
    <row spans="1:2" r="132">
      <c s="4" t="s" r="A132">
        <v>301</v>
      </c>
      <c s="5" t="n" r="B132">
        <v>11743</v>
      </c>
    </row>
    <row spans="1:2" r="133">
      <c s="4" t="s" r="A133">
        <v>355</v>
      </c>
    </row>
    <row spans="1:2" r="134">
      <c s="3" t="s" r="A134">
        <v>285</v>
      </c>
    </row>
    <row spans="1:2" r="135">
      <c s="4" t="s" r="A135">
        <v>303</v>
      </c>
      <c s="4" t="s" r="B135">
        <v>349</v>
      </c>
    </row>
    <row spans="1:2" r="136">
      <c s="4" t="s" r="A136">
        <v>305</v>
      </c>
      <c s="4" t="s" r="B136">
        <v>356</v>
      </c>
    </row>
    <row spans="1:2" r="137">
      <c s="4" t="s" r="A137">
        <v>301</v>
      </c>
      <c s="5" t="n" r="B137">
        <v>16100</v>
      </c>
    </row>
    <row spans="1:2" r="138">
      <c s="4" t="s" r="A138">
        <v>357</v>
      </c>
    </row>
    <row spans="1:2" r="139">
      <c s="3" t="s" r="A139">
        <v>285</v>
      </c>
    </row>
    <row spans="1:2" r="140">
      <c s="4" t="s" r="A140">
        <v>303</v>
      </c>
      <c s="4" t="s" r="B140">
        <v>358</v>
      </c>
    </row>
    <row spans="1:2" r="141">
      <c s="4" t="s" r="A141">
        <v>305</v>
      </c>
      <c s="4" t="s" r="B141">
        <v>359</v>
      </c>
    </row>
    <row spans="1:2" r="142">
      <c s="4" t="s" r="A142">
        <v>301</v>
      </c>
      <c s="5" t="n" r="B142">
        <v>81721</v>
      </c>
    </row>
    <row spans="1:2" r="143">
      <c s="4" t="s" r="A143">
        <v>360</v>
      </c>
    </row>
    <row spans="1:2" r="144">
      <c s="3" t="s" r="A144">
        <v>285</v>
      </c>
    </row>
    <row spans="1:2" r="145">
      <c s="4" t="s" r="A145">
        <v>303</v>
      </c>
      <c s="4" t="s" r="B145">
        <v>361</v>
      </c>
    </row>
    <row spans="1:2" r="146">
      <c s="4" t="s" r="A146">
        <v>305</v>
      </c>
      <c s="4" t="s" r="B146">
        <v>362</v>
      </c>
    </row>
    <row spans="1:2" r="147">
      <c s="4" t="s" r="A147">
        <v>301</v>
      </c>
      <c s="5" t="n" r="B147">
        <v>105641</v>
      </c>
    </row>
    <row spans="1:2" r="148">
      <c s="4" t="s" r="A148">
        <v>363</v>
      </c>
    </row>
    <row spans="1:2" r="149">
      <c s="3" t="s" r="A149">
        <v>285</v>
      </c>
    </row>
    <row spans="1:2" r="150">
      <c s="4" t="s" r="A150">
        <v>303</v>
      </c>
      <c s="4" t="s" r="B150">
        <v>364</v>
      </c>
    </row>
    <row spans="1:2" r="151">
      <c s="4" t="s" r="A151">
        <v>305</v>
      </c>
      <c s="4" t="s" r="B151">
        <v>365</v>
      </c>
    </row>
    <row spans="1:2" r="152">
      <c s="4" t="s" r="A152">
        <v>301</v>
      </c>
      <c s="5" t="n" r="B152">
        <v>700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80"/>
    <col customWidth="1" max="2" min="2" width="21"/>
  </cols>
  <sheetData>
    <row spans="1:2" r="1">
      <c s="1" t="s" r="A1">
        <v>366</v>
      </c>
      <c s="2" t="s" r="B1">
        <v>367</v>
      </c>
    </row>
    <row spans="1:2" r="2">
      <c s="3" t="s" r="A2">
        <v>368</v>
      </c>
    </row>
    <row spans="1:2" r="3">
      <c s="4" t="s" r="A3">
        <v>369</v>
      </c>
      <c s="7" t="n" r="B3">
        <v>629979</v>
      </c>
    </row>
    <row spans="1:2" r="4">
      <c s="4" t="s" r="A4">
        <v>370</v>
      </c>
      <c s="5" t="n" r="B4">
        <v>108540</v>
      </c>
    </row>
    <row spans="1:2" r="5">
      <c s="4" t="s" r="A5">
        <v>371</v>
      </c>
      <c s="5" t="n" r="B5">
        <v>-36705</v>
      </c>
    </row>
    <row spans="1:2" r="6">
      <c s="4" t="s" r="A6">
        <v>372</v>
      </c>
      <c s="5" t="n" r="B6">
        <v>-363709</v>
      </c>
    </row>
    <row spans="1:2" r="7">
      <c s="4" t="s" r="A7">
        <v>373</v>
      </c>
      <c s="5" t="n" r="B7">
        <v>8979</v>
      </c>
    </row>
    <row spans="1:2" r="8">
      <c s="4" t="s" r="A8">
        <v>374</v>
      </c>
      <c s="5" t="n" r="B8">
        <v>347084</v>
      </c>
    </row>
    <row spans="1:2" r="9">
      <c s="4" t="s" r="A9">
        <v>300</v>
      </c>
    </row>
    <row spans="1:2" r="10">
      <c s="3" t="s" r="A10">
        <v>368</v>
      </c>
    </row>
    <row spans="1:2" r="11">
      <c s="4" t="s" r="A11">
        <v>369</v>
      </c>
      <c s="5" t="n" r="B11">
        <v>482594</v>
      </c>
    </row>
    <row spans="1:2" r="12">
      <c s="4" t="s" r="A12">
        <v>370</v>
      </c>
      <c s="5" t="n" r="B12">
        <v>75119</v>
      </c>
    </row>
    <row spans="1:2" r="13">
      <c s="4" t="s" r="A13">
        <v>371</v>
      </c>
      <c s="5" t="n" r="B13">
        <v>-34383</v>
      </c>
    </row>
    <row spans="1:2" r="14">
      <c s="4" t="s" r="A14">
        <v>372</v>
      </c>
      <c s="5" t="n" r="B14">
        <v>-271622</v>
      </c>
    </row>
    <row spans="1:2" r="15">
      <c s="4" t="s" r="A15">
        <v>373</v>
      </c>
      <c s="5" t="n" r="B15">
        <v>8979</v>
      </c>
    </row>
    <row spans="1:2" r="16">
      <c s="4" t="s" r="A16">
        <v>374</v>
      </c>
      <c s="5" t="n" r="B16">
        <v>260687</v>
      </c>
    </row>
    <row spans="1:2" r="17">
      <c s="4" t="s" r="A17">
        <v>246</v>
      </c>
    </row>
    <row spans="1:2" r="18">
      <c s="3" t="s" r="A18">
        <v>368</v>
      </c>
    </row>
    <row spans="1:2" r="19">
      <c s="4" t="s" r="A19">
        <v>369</v>
      </c>
      <c s="5" t="n" r="B19">
        <v>147385</v>
      </c>
    </row>
    <row spans="1:2" r="20">
      <c s="4" t="s" r="A20">
        <v>370</v>
      </c>
      <c s="5" t="n" r="B20">
        <v>33421</v>
      </c>
    </row>
    <row spans="1:2" r="21">
      <c s="4" t="s" r="A21">
        <v>371</v>
      </c>
      <c s="5" t="n" r="B21">
        <v>-2322</v>
      </c>
    </row>
    <row spans="1:2" r="22">
      <c s="4" t="s" r="A22">
        <v>372</v>
      </c>
      <c s="5" t="n" r="B22">
        <v>-92087</v>
      </c>
    </row>
    <row spans="1:2" r="23">
      <c s="4" t="s" r="A23">
        <v>374</v>
      </c>
      <c s="5" t="n" r="B23">
        <v>86397</v>
      </c>
    </row>
    <row spans="1:2" r="24">
      <c s="4" t="s" r="A24">
        <v>296</v>
      </c>
    </row>
    <row spans="1:2" r="25">
      <c s="3" t="s" r="A25">
        <v>368</v>
      </c>
    </row>
    <row spans="1:2" r="26">
      <c s="4" t="s" r="A26">
        <v>374</v>
      </c>
      <c s="5" t="n" r="B26">
        <v>34325</v>
      </c>
    </row>
    <row spans="1:2" r="27">
      <c s="4" t="s" r="A27">
        <v>375</v>
      </c>
    </row>
    <row spans="1:2" r="28">
      <c s="3" t="s" r="A28">
        <v>368</v>
      </c>
    </row>
    <row spans="1:2" r="29">
      <c s="4" t="s" r="A29">
        <v>369</v>
      </c>
      <c s="5" t="n" r="B29">
        <v>34771</v>
      </c>
    </row>
    <row spans="1:2" r="30">
      <c s="4" t="s" r="A30">
        <v>370</v>
      </c>
      <c s="5" t="n" r="B30">
        <v>6372</v>
      </c>
    </row>
    <row spans="1:2" r="31">
      <c s="4" t="s" r="A31">
        <v>371</v>
      </c>
      <c s="5" t="n" r="B31">
        <v>-6818</v>
      </c>
    </row>
    <row spans="1:2" r="32">
      <c s="4" t="s" r="A32">
        <v>374</v>
      </c>
      <c s="5" t="n" r="B32">
        <v>34325</v>
      </c>
    </row>
    <row spans="1:2" r="33">
      <c s="4" t="s" r="A33">
        <v>376</v>
      </c>
    </row>
    <row spans="1:2" r="34">
      <c s="3" t="s" r="A34">
        <v>368</v>
      </c>
    </row>
    <row spans="1:2" r="35">
      <c s="4" t="s" r="A35">
        <v>377</v>
      </c>
      <c s="5" t="n" r="B35">
        <v>79254</v>
      </c>
    </row>
    <row spans="1:2" r="36">
      <c s="4" t="s" r="A36">
        <v>378</v>
      </c>
      <c s="5" t="n" r="B36">
        <v>518896</v>
      </c>
    </row>
    <row spans="1:2" r="37">
      <c s="4" t="s" r="A37">
        <v>379</v>
      </c>
      <c s="5" t="n" r="B37">
        <v>31829</v>
      </c>
    </row>
    <row spans="1:2" r="38">
      <c s="4" t="s" r="A38">
        <v>380</v>
      </c>
    </row>
    <row spans="1:2" r="39">
      <c s="3" t="s" r="A39">
        <v>368</v>
      </c>
    </row>
    <row spans="1:2" r="40">
      <c s="4" t="s" r="A40">
        <v>377</v>
      </c>
      <c s="5" t="n" r="B40">
        <v>43681</v>
      </c>
    </row>
    <row spans="1:2" r="41">
      <c s="4" t="s" r="A41">
        <v>378</v>
      </c>
      <c s="5" t="n" r="B41">
        <v>411472</v>
      </c>
    </row>
    <row spans="1:2" r="42">
      <c s="4" t="s" r="A42">
        <v>379</v>
      </c>
      <c s="5" t="n" r="B42">
        <v>27441</v>
      </c>
    </row>
    <row spans="1:2" r="43">
      <c s="4" t="s" r="A43">
        <v>381</v>
      </c>
    </row>
    <row spans="1:2" r="44">
      <c s="3" t="s" r="A44">
        <v>368</v>
      </c>
    </row>
    <row spans="1:2" r="45">
      <c s="4" t="s" r="A45">
        <v>377</v>
      </c>
      <c s="5" t="n" r="B45">
        <v>35573</v>
      </c>
    </row>
    <row spans="1:2" r="46">
      <c s="4" t="s" r="A46">
        <v>378</v>
      </c>
      <c s="5" t="n" r="B46">
        <v>107424</v>
      </c>
    </row>
    <row spans="1:2" r="47">
      <c s="4" t="s" r="A47">
        <v>379</v>
      </c>
      <c s="5" t="n" r="B47">
        <v>4388</v>
      </c>
    </row>
    <row spans="1:2" r="48">
      <c s="4" t="s" r="A48">
        <v>382</v>
      </c>
    </row>
    <row spans="1:2" r="49">
      <c s="3" t="s" r="A49">
        <v>368</v>
      </c>
    </row>
    <row spans="1:2" r="50">
      <c s="4" t="s" r="A50">
        <v>377</v>
      </c>
      <c s="5" t="n" r="B50">
        <v>2524</v>
      </c>
    </row>
    <row spans="1:2" r="51">
      <c s="4" t="s" r="A51">
        <v>378</v>
      </c>
      <c s="5" t="n" r="B51">
        <v>32102</v>
      </c>
    </row>
    <row spans="1:2" r="52">
      <c s="4" t="s" r="A52">
        <v>379</v>
      </c>
      <c s="5" t="n" r="B52">
        <v>145</v>
      </c>
    </row>
    <row spans="1:2" r="53">
      <c s="4" t="s" r="A53">
        <v>383</v>
      </c>
    </row>
    <row spans="1:2" r="54">
      <c s="3" t="s" r="A54">
        <v>368</v>
      </c>
    </row>
    <row spans="1:2" r="55">
      <c s="4" t="s" r="A55">
        <v>370</v>
      </c>
      <c s="5" t="n" r="B55">
        <v>82526</v>
      </c>
    </row>
    <row spans="1:2" r="56">
      <c s="4" t="s" r="A56">
        <v>384</v>
      </c>
    </row>
    <row spans="1:2" r="57">
      <c s="3" t="s" r="A57">
        <v>368</v>
      </c>
    </row>
    <row spans="1:2" r="58">
      <c s="4" t="s" r="A58">
        <v>370</v>
      </c>
      <c s="5" t="n" r="B58">
        <v>61218</v>
      </c>
    </row>
    <row spans="1:2" r="59">
      <c s="4" t="s" r="A59">
        <v>385</v>
      </c>
    </row>
    <row spans="1:2" r="60">
      <c s="3" t="s" r="A60">
        <v>368</v>
      </c>
    </row>
    <row spans="1:2" r="61">
      <c s="4" t="s" r="A61">
        <v>370</v>
      </c>
      <c s="5" t="n" r="B61">
        <v>21308</v>
      </c>
    </row>
    <row spans="1:2" r="62">
      <c s="4" t="s" r="A62">
        <v>386</v>
      </c>
    </row>
    <row spans="1:2" r="63">
      <c s="3" t="s" r="A63">
        <v>368</v>
      </c>
    </row>
    <row spans="1:2" r="64">
      <c s="4" t="s" r="A64">
        <v>370</v>
      </c>
      <c s="5" t="n" r="B64">
        <v>5013</v>
      </c>
    </row>
    <row spans="1:2" r="65">
      <c s="4" t="s" r="A65">
        <v>387</v>
      </c>
    </row>
    <row spans="1:2" r="66">
      <c s="3" t="s" r="A66">
        <v>368</v>
      </c>
    </row>
    <row spans="1:2" r="67">
      <c s="4" t="s" r="A67">
        <v>370</v>
      </c>
      <c s="5" t="n" r="B67">
        <v>15607</v>
      </c>
    </row>
    <row spans="1:2" r="68">
      <c s="4" t="s" r="A68">
        <v>388</v>
      </c>
    </row>
    <row spans="1:2" r="69">
      <c s="3" t="s" r="A69">
        <v>368</v>
      </c>
    </row>
    <row spans="1:2" r="70">
      <c s="4" t="s" r="A70">
        <v>370</v>
      </c>
      <c s="5" t="n" r="B70">
        <v>11257</v>
      </c>
    </row>
    <row spans="1:2" r="71">
      <c s="4" t="s" r="A71">
        <v>389</v>
      </c>
    </row>
    <row spans="1:2" r="72">
      <c s="3" t="s" r="A72">
        <v>368</v>
      </c>
    </row>
    <row spans="1:2" r="73">
      <c s="4" t="s" r="A73">
        <v>370</v>
      </c>
      <c s="5" t="n" r="B73">
        <v>4350</v>
      </c>
    </row>
    <row spans="1:2" r="74">
      <c s="4" t="s" r="A74">
        <v>390</v>
      </c>
    </row>
    <row spans="1:2" r="75">
      <c s="3" t="s" r="A75">
        <v>368</v>
      </c>
    </row>
    <row spans="1:2" r="76">
      <c s="4" t="s" r="A76">
        <v>370</v>
      </c>
      <c s="5" t="n" r="B76">
        <v>1359</v>
      </c>
    </row>
    <row spans="1:2" r="77">
      <c s="4" t="s" r="A77">
        <v>391</v>
      </c>
    </row>
    <row spans="1:2" r="78">
      <c s="3" t="s" r="A78">
        <v>368</v>
      </c>
    </row>
    <row spans="1:2" r="79">
      <c s="4" t="s" r="A79">
        <v>370</v>
      </c>
      <c s="5" t="n" r="B79">
        <v>10407</v>
      </c>
    </row>
    <row spans="1:2" r="80">
      <c s="4" t="s" r="A80">
        <v>392</v>
      </c>
    </row>
    <row spans="1:2" r="81">
      <c s="3" t="s" r="A81">
        <v>368</v>
      </c>
    </row>
    <row spans="1:2" r="82">
      <c s="4" t="s" r="A82">
        <v>370</v>
      </c>
      <c s="5" t="n" r="B82">
        <v>2644</v>
      </c>
    </row>
    <row spans="1:2" r="83">
      <c s="4" t="s" r="A83">
        <v>393</v>
      </c>
    </row>
    <row spans="1:2" r="84">
      <c s="3" t="s" r="A84">
        <v>368</v>
      </c>
    </row>
    <row spans="1:2" r="85">
      <c s="4" t="s" r="A85">
        <v>370</v>
      </c>
      <c s="5" t="n" r="B85">
        <v>7763</v>
      </c>
    </row>
    <row spans="1:2" r="86">
      <c s="4" t="s" r="A86">
        <v>394</v>
      </c>
    </row>
    <row spans="1:2" r="87">
      <c s="3" t="s" r="A87">
        <v>368</v>
      </c>
    </row>
    <row spans="1:2" r="88">
      <c s="4" t="s" r="A88">
        <v>371</v>
      </c>
      <c s="5" t="n" r="B88">
        <v>-36705</v>
      </c>
    </row>
    <row spans="1:2" r="89">
      <c s="4" t="s" r="A89">
        <v>395</v>
      </c>
    </row>
    <row spans="1:2" r="90">
      <c s="3" t="s" r="A90">
        <v>368</v>
      </c>
    </row>
    <row spans="1:2" r="91">
      <c s="4" t="s" r="A91">
        <v>371</v>
      </c>
      <c s="5" t="n" r="B91">
        <v>-34383</v>
      </c>
    </row>
    <row spans="1:2" r="92">
      <c s="4" t="s" r="A92">
        <v>396</v>
      </c>
    </row>
    <row spans="1:2" r="93">
      <c s="3" t="s" r="A93">
        <v>368</v>
      </c>
    </row>
    <row spans="1:2" r="94">
      <c s="4" t="s" r="A94">
        <v>371</v>
      </c>
      <c s="5" t="n" r="B94">
        <v>-2322</v>
      </c>
    </row>
    <row spans="1:2" r="95">
      <c s="4" t="s" r="A95">
        <v>397</v>
      </c>
    </row>
    <row spans="1:2" r="96">
      <c s="3" t="s" r="A96">
        <v>368</v>
      </c>
    </row>
    <row spans="1:2" r="97">
      <c s="4" t="s" r="A97">
        <v>371</v>
      </c>
      <c s="7" t="n" r="B97">
        <v>-68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8</v>
      </c>
      <c s="2" t="s" r="B1">
        <v>1</v>
      </c>
    </row>
    <row spans="1:3" r="2">
      <c s="2" t="s" r="B2">
        <v>2</v>
      </c>
      <c s="2" t="s" r="C2">
        <v>63</v>
      </c>
    </row>
    <row spans="1:3" r="3">
      <c s="3" t="s" r="A3">
        <v>137</v>
      </c>
    </row>
    <row spans="1:3" r="4">
      <c s="4" t="s" r="A4">
        <v>399</v>
      </c>
      <c s="7" t="n" r="B4">
        <v>45118</v>
      </c>
      <c s="7" t="n" r="C4">
        <v>45118</v>
      </c>
    </row>
    <row spans="1:3" r="5">
      <c s="4" t="s" r="A5">
        <v>83</v>
      </c>
      <c s="7" t="n" r="B5">
        <v>4159</v>
      </c>
      <c s="7" t="n" r="C5">
        <v>-25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t="s" r="A1">
        <v>400</v>
      </c>
      <c s="2" t="s" r="B1">
        <v>367</v>
      </c>
    </row>
    <row spans="1:2" r="2">
      <c s="3" t="s" r="A2">
        <v>401</v>
      </c>
    </row>
    <row spans="1:2" r="3">
      <c s="4" t="s" r="A3">
        <v>377</v>
      </c>
      <c s="7" t="n" r="B3">
        <v>81778</v>
      </c>
    </row>
    <row spans="1:2" r="4">
      <c s="4" t="s" r="A4">
        <v>378</v>
      </c>
      <c s="5" t="n" r="B4">
        <v>551130</v>
      </c>
    </row>
    <row spans="1:2" r="5">
      <c s="4" t="s" r="A5">
        <v>379</v>
      </c>
      <c s="5" t="n" r="B5">
        <v>31974</v>
      </c>
    </row>
    <row spans="1:2" r="6">
      <c s="4" t="s" r="A6">
        <v>402</v>
      </c>
      <c s="5" t="n" r="B6">
        <v>-6925</v>
      </c>
    </row>
    <row spans="1:2" r="7">
      <c s="4" t="s" r="A7">
        <v>369</v>
      </c>
      <c s="5" t="n" r="B7">
        <v>657957</v>
      </c>
    </row>
    <row spans="1:2" r="8">
      <c s="3" t="s" r="A8">
        <v>403</v>
      </c>
    </row>
    <row spans="1:2" r="9">
      <c s="4" t="s" r="A9">
        <v>404</v>
      </c>
      <c s="5" t="n" r="B9">
        <v>31974</v>
      </c>
    </row>
    <row spans="1:2" r="10">
      <c s="4" t="s" r="A10">
        <v>402</v>
      </c>
      <c s="5" t="n" r="B10">
        <v>-7658</v>
      </c>
    </row>
    <row spans="1:2" r="11">
      <c s="4" t="s" r="A11">
        <v>405</v>
      </c>
      <c s="5" t="n" r="B11">
        <v>107254</v>
      </c>
    </row>
    <row spans="1:2" r="12">
      <c s="4" t="s" r="A12">
        <v>406</v>
      </c>
      <c s="5" t="n" r="B12">
        <v>-43523</v>
      </c>
    </row>
    <row spans="1:2" r="13">
      <c s="4" t="s" r="A13">
        <v>407</v>
      </c>
      <c s="5" t="n" r="B13">
        <v>2508</v>
      </c>
    </row>
    <row spans="1:2" r="14">
      <c s="4" t="s" r="A14">
        <v>408</v>
      </c>
      <c s="5" t="n" r="B14">
        <v>41015</v>
      </c>
    </row>
    <row spans="1:2" r="15">
      <c s="4" t="s" r="A15">
        <v>383</v>
      </c>
    </row>
    <row spans="1:2" r="16">
      <c s="3" t="s" r="A16">
        <v>401</v>
      </c>
    </row>
    <row spans="1:2" r="17">
      <c s="4" t="s" r="A17">
        <v>379</v>
      </c>
      <c s="5" t="n" r="B17">
        <v>87539</v>
      </c>
    </row>
    <row spans="1:2" r="18">
      <c s="3" t="s" r="A18">
        <v>403</v>
      </c>
    </row>
    <row spans="1:2" r="19">
      <c s="4" t="s" r="A19">
        <v>404</v>
      </c>
      <c s="5" t="n" r="B19">
        <v>87539</v>
      </c>
    </row>
    <row spans="1:2" r="20">
      <c s="4" t="s" r="A20">
        <v>387</v>
      </c>
    </row>
    <row spans="1:2" r="21">
      <c s="3" t="s" r="A21">
        <v>401</v>
      </c>
    </row>
    <row spans="1:2" r="22">
      <c s="4" t="s" r="A22">
        <v>379</v>
      </c>
      <c s="5" t="n" r="B22">
        <v>16966</v>
      </c>
    </row>
    <row spans="1:2" r="23">
      <c s="3" t="s" r="A23">
        <v>403</v>
      </c>
    </row>
    <row spans="1:2" r="24">
      <c s="4" t="s" r="A24">
        <v>404</v>
      </c>
      <c s="5" t="n" r="B24">
        <v>16966</v>
      </c>
    </row>
    <row spans="1:2" r="25">
      <c s="4" t="s" r="A25">
        <v>391</v>
      </c>
    </row>
    <row spans="1:2" r="26">
      <c s="3" t="s" r="A26">
        <v>401</v>
      </c>
    </row>
    <row spans="1:2" r="27">
      <c s="4" t="s" r="A27">
        <v>379</v>
      </c>
      <c s="5" t="n" r="B27">
        <v>10407</v>
      </c>
    </row>
    <row spans="1:2" r="28">
      <c s="3" t="s" r="A28">
        <v>403</v>
      </c>
    </row>
    <row spans="1:2" r="29">
      <c s="4" t="s" r="A29">
        <v>404</v>
      </c>
      <c s="7" t="n" r="B29">
        <v>104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409</v>
      </c>
      <c s="2" t="s" r="B1">
        <v>367</v>
      </c>
    </row>
    <row spans="1:2" r="2">
      <c s="3" t="s" r="A2">
        <v>137</v>
      </c>
    </row>
    <row spans="1:2" r="3">
      <c s="4" t="s" r="A3">
        <v>410</v>
      </c>
      <c s="7" t="n" r="B3">
        <v>10024</v>
      </c>
    </row>
    <row spans="1:2" r="4">
      <c s="4" t="s" r="A4">
        <v>411</v>
      </c>
      <c s="5" t="n" r="B4">
        <v>19387</v>
      </c>
    </row>
    <row spans="1:2" r="5">
      <c s="4" t="s" r="A5">
        <v>412</v>
      </c>
      <c s="5" t="n" r="B5">
        <v>18252</v>
      </c>
    </row>
    <row spans="1:2" r="6">
      <c s="4" t="s" r="A6">
        <v>413</v>
      </c>
      <c s="5" t="n" r="B6">
        <v>14925</v>
      </c>
    </row>
    <row spans="1:2" r="7">
      <c s="4" t="s" r="A7">
        <v>414</v>
      </c>
      <c s="5" t="n" r="B7">
        <v>10154</v>
      </c>
    </row>
    <row spans="1:2" r="8">
      <c s="4" t="s" r="A8">
        <v>415</v>
      </c>
      <c s="5" t="n" r="B8">
        <v>34512</v>
      </c>
    </row>
    <row spans="1:2" r="9">
      <c s="4" t="s" r="A9">
        <v>416</v>
      </c>
      <c s="5" t="n" r="B9">
        <v>107254</v>
      </c>
    </row>
    <row spans="1:2" r="10">
      <c s="4" t="s" r="A10">
        <v>417</v>
      </c>
      <c s="5" t="n" r="B10">
        <v>-3440</v>
      </c>
    </row>
    <row spans="1:2" r="11">
      <c s="4" t="s" r="A11">
        <v>418</v>
      </c>
      <c s="5" t="n" r="B11">
        <v>-6751</v>
      </c>
    </row>
    <row spans="1:2" r="12">
      <c s="4" t="s" r="A12">
        <v>419</v>
      </c>
      <c s="5" t="n" r="B12">
        <v>-6553</v>
      </c>
    </row>
    <row spans="1:2" r="13">
      <c s="4" t="s" r="A13">
        <v>420</v>
      </c>
      <c s="5" t="n" r="B13">
        <v>-6188</v>
      </c>
    </row>
    <row spans="1:2" r="14">
      <c s="4" t="s" r="A14">
        <v>421</v>
      </c>
      <c s="5" t="n" r="B14">
        <v>-4443</v>
      </c>
    </row>
    <row spans="1:2" r="15">
      <c s="4" t="s" r="A15">
        <v>422</v>
      </c>
      <c s="5" t="n" r="B15">
        <v>-13640</v>
      </c>
    </row>
    <row spans="1:2" r="16">
      <c s="4" t="s" r="A16">
        <v>423</v>
      </c>
      <c s="7" t="n" r="B16">
        <v>-410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s="1" t="s" r="A1">
        <v>424</v>
      </c>
      <c s="2" t="s" r="B1">
        <v>367</v>
      </c>
    </row>
    <row spans="1:2" r="2">
      <c s="3" t="s" r="A2">
        <v>425</v>
      </c>
    </row>
    <row spans="1:2" r="3">
      <c s="4" t="s" r="A3">
        <v>426</v>
      </c>
      <c s="7" t="n" r="B3">
        <v>102786</v>
      </c>
    </row>
    <row spans="1:2" r="4">
      <c s="4" t="s" r="A4">
        <v>277</v>
      </c>
    </row>
    <row spans="1:2" r="5">
      <c s="3" t="s" r="A5">
        <v>425</v>
      </c>
    </row>
    <row spans="1:2" r="6">
      <c s="4" t="s" r="A6">
        <v>426</v>
      </c>
      <c s="5" t="n" r="B6">
        <v>33417</v>
      </c>
    </row>
    <row spans="1:2" r="7">
      <c s="4" t="s" r="A7">
        <v>213</v>
      </c>
    </row>
    <row spans="1:2" r="8">
      <c s="3" t="s" r="A8">
        <v>425</v>
      </c>
    </row>
    <row spans="1:2" r="9">
      <c s="4" t="s" r="A9">
        <v>426</v>
      </c>
      <c s="7" t="n" r="B9">
        <v>693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427</v>
      </c>
      <c s="2" t="s" r="B1">
        <v>1</v>
      </c>
    </row>
    <row spans="1:3" r="2">
      <c s="2" t="s" r="B2">
        <v>2</v>
      </c>
      <c s="2" t="s" r="C2">
        <v>272</v>
      </c>
    </row>
    <row spans="1:3" r="3">
      <c s="3" t="s" r="A3">
        <v>425</v>
      </c>
    </row>
    <row spans="1:3" r="4">
      <c s="4" t="s" r="A4">
        <v>428</v>
      </c>
      <c s="4" t="s" r="B4">
        <v>429</v>
      </c>
    </row>
    <row spans="1:3" r="5">
      <c s="4" t="s" r="A5">
        <v>430</v>
      </c>
      <c s="4" t="s" r="B5">
        <v>431</v>
      </c>
    </row>
    <row spans="1:3" r="6">
      <c s="4" t="s" r="A6">
        <v>432</v>
      </c>
      <c s="7" t="n" r="B6">
        <v>33417000</v>
      </c>
    </row>
    <row spans="1:3" r="7">
      <c s="4" t="s" r="A7">
        <v>213</v>
      </c>
    </row>
    <row spans="1:3" r="8">
      <c s="3" t="s" r="A8">
        <v>425</v>
      </c>
    </row>
    <row spans="1:3" r="9">
      <c s="4" t="s" r="A9">
        <v>433</v>
      </c>
      <c s="7" t="n" r="B9">
        <v>293400000</v>
      </c>
    </row>
    <row spans="1:3" r="10">
      <c s="4" t="s" r="A10">
        <v>434</v>
      </c>
    </row>
    <row spans="1:3" r="11">
      <c s="3" t="s" r="A11">
        <v>425</v>
      </c>
    </row>
    <row spans="1:3" r="12">
      <c s="4" t="s" r="A12">
        <v>435</v>
      </c>
      <c s="4" t="s" r="B12">
        <v>436</v>
      </c>
    </row>
    <row spans="1:3" r="13">
      <c s="4" t="s" r="A13">
        <v>437</v>
      </c>
      <c s="4" t="s" r="B13">
        <v>436</v>
      </c>
    </row>
    <row spans="1:3" r="14">
      <c s="4" t="s" r="A14">
        <v>438</v>
      </c>
      <c s="4" t="s" r="B14">
        <v>439</v>
      </c>
    </row>
    <row spans="1:3" r="15">
      <c s="4" t="s" r="A15">
        <v>273</v>
      </c>
    </row>
    <row spans="1:3" r="16">
      <c s="3" t="s" r="A16">
        <v>425</v>
      </c>
    </row>
    <row spans="1:3" r="17">
      <c s="4" t="s" r="A17">
        <v>440</v>
      </c>
      <c s="4" t="s" r="B17">
        <v>429</v>
      </c>
    </row>
    <row spans="1:3" r="18">
      <c s="4" t="s" r="A18">
        <v>441</v>
      </c>
      <c s="4" t="s" r="B18">
        <v>442</v>
      </c>
    </row>
    <row spans="1:3" r="19">
      <c s="4" t="s" r="A19">
        <v>443</v>
      </c>
    </row>
    <row spans="1:3" r="20">
      <c s="3" t="s" r="A20">
        <v>425</v>
      </c>
    </row>
    <row spans="1:3" r="21">
      <c s="4" t="s" r="A21">
        <v>444</v>
      </c>
      <c s="4" t="s" r="B21">
        <v>445</v>
      </c>
    </row>
    <row spans="1:3" r="22">
      <c s="4" t="s" r="A22">
        <v>446</v>
      </c>
    </row>
    <row spans="1:3" r="23">
      <c s="3" t="s" r="A23">
        <v>425</v>
      </c>
    </row>
    <row spans="1:3" r="24">
      <c s="4" t="s" r="A24">
        <v>444</v>
      </c>
      <c s="4" t="s" r="B24">
        <v>447</v>
      </c>
    </row>
    <row spans="1:3" r="25">
      <c s="4" t="s" r="A25">
        <v>448</v>
      </c>
    </row>
    <row spans="1:3" r="26">
      <c s="3" t="s" r="A26">
        <v>425</v>
      </c>
    </row>
    <row spans="1:3" r="27">
      <c s="4" t="s" r="A27">
        <v>444</v>
      </c>
      <c s="4" t="s" r="B27">
        <v>449</v>
      </c>
    </row>
    <row spans="1:3" r="28">
      <c s="4" t="s" r="A28">
        <v>450</v>
      </c>
    </row>
    <row spans="1:3" r="29">
      <c s="3" t="s" r="A29">
        <v>425</v>
      </c>
    </row>
    <row spans="1:3" r="30">
      <c s="4" t="s" r="A30">
        <v>444</v>
      </c>
      <c s="4" t="s" r="B30">
        <v>451</v>
      </c>
    </row>
    <row spans="1:3" r="31">
      <c s="4" t="s" r="A31">
        <v>277</v>
      </c>
    </row>
    <row spans="1:3" r="32">
      <c s="3" t="s" r="A32">
        <v>425</v>
      </c>
    </row>
    <row spans="1:3" r="33">
      <c s="4" t="s" r="A33">
        <v>452</v>
      </c>
      <c s="7" t="n" r="B33">
        <v>400000000</v>
      </c>
      <c s="7" t="n" r="C33">
        <v>400000000</v>
      </c>
    </row>
    <row spans="1:3" r="34">
      <c s="4" t="s" r="A34">
        <v>453</v>
      </c>
      <c s="5" t="n" r="C34">
        <v>250000000</v>
      </c>
    </row>
    <row spans="1:3" r="35">
      <c s="4" t="s" r="A35">
        <v>454</v>
      </c>
      <c s="7" t="n" r="C35">
        <v>650000000</v>
      </c>
    </row>
    <row spans="1:3" r="36">
      <c s="4" t="s" r="A36">
        <v>455</v>
      </c>
      <c s="4" t="s" r="B36">
        <v>456</v>
      </c>
    </row>
    <row spans="1:3" r="37">
      <c s="4" t="s" r="A37">
        <v>457</v>
      </c>
      <c s="4" t="s" r="B37">
        <v>458</v>
      </c>
    </row>
    <row spans="1:3" r="38">
      <c s="4" t="s" r="A38">
        <v>459</v>
      </c>
      <c s="4" t="s" r="B38">
        <v>460</v>
      </c>
    </row>
    <row spans="1:3" r="39">
      <c s="4" t="s" r="A39">
        <v>461</v>
      </c>
      <c s="4" t="s" r="B39">
        <v>462</v>
      </c>
    </row>
    <row spans="1:3" r="40">
      <c s="4" t="s" r="A40">
        <v>463</v>
      </c>
      <c s="4" t="s" r="B40">
        <v>464</v>
      </c>
    </row>
    <row spans="1:3" r="41">
      <c s="4" t="s" r="A41">
        <v>465</v>
      </c>
      <c s="4" t="s" r="B41">
        <v>464</v>
      </c>
    </row>
    <row spans="1:3" r="42">
      <c s="4" t="s" r="A42">
        <v>432</v>
      </c>
      <c s="7" t="n" r="B42">
        <v>33400000</v>
      </c>
    </row>
    <row spans="1:3" r="43">
      <c s="4" t="s" r="A43">
        <v>466</v>
      </c>
      <c s="7" t="n" r="B43">
        <v>366600000</v>
      </c>
    </row>
    <row spans="1:3" r="44">
      <c s="4" t="s" r="A44">
        <v>467</v>
      </c>
    </row>
    <row spans="1:3" r="45">
      <c s="3" t="s" r="A45">
        <v>425</v>
      </c>
    </row>
    <row spans="1:3" r="46">
      <c s="4" t="s" r="A46">
        <v>444</v>
      </c>
      <c s="4" t="s" r="B46">
        <v>468</v>
      </c>
    </row>
    <row spans="1:3" r="47">
      <c s="4" t="s" r="A47">
        <v>469</v>
      </c>
    </row>
    <row spans="1:3" r="48">
      <c s="3" t="s" r="A48">
        <v>425</v>
      </c>
    </row>
    <row spans="1:3" r="49">
      <c s="4" t="s" r="A49">
        <v>444</v>
      </c>
      <c s="4" t="s" r="B49">
        <v>470</v>
      </c>
    </row>
    <row spans="1:3" r="50">
      <c s="4" t="s" r="A50">
        <v>471</v>
      </c>
    </row>
    <row spans="1:3" r="51">
      <c s="3" t="s" r="A51">
        <v>425</v>
      </c>
    </row>
    <row spans="1:3" r="52">
      <c s="4" t="s" r="A52">
        <v>435</v>
      </c>
      <c s="4" t="s" r="B52">
        <v>472</v>
      </c>
    </row>
    <row spans="1:3" r="53">
      <c s="4" t="s" r="A53">
        <v>473</v>
      </c>
    </row>
    <row spans="1:3" r="54">
      <c s="3" t="s" r="A54">
        <v>425</v>
      </c>
    </row>
    <row spans="1:3" r="55">
      <c s="4" t="s" r="A55">
        <v>435</v>
      </c>
      <c s="4" t="s" r="B55">
        <v>474</v>
      </c>
    </row>
    <row spans="1:3" r="56">
      <c s="4" t="s" r="A56">
        <v>475</v>
      </c>
    </row>
    <row spans="1:3" r="57">
      <c s="3" t="s" r="A57">
        <v>425</v>
      </c>
    </row>
    <row spans="1:3" r="58">
      <c s="4" t="s" r="A58">
        <v>435</v>
      </c>
      <c s="4" t="s" r="B58">
        <v>4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6"/>
  </cols>
  <sheetData>
    <row spans="1:2" r="1">
      <c s="1" t="s" r="A1">
        <v>477</v>
      </c>
      <c s="2" t="s" r="B1">
        <v>299</v>
      </c>
    </row>
    <row spans="1:2" r="2">
      <c s="3" t="s" r="A2">
        <v>425</v>
      </c>
    </row>
    <row spans="1:2" r="3">
      <c s="4" t="s" r="A3">
        <v>478</v>
      </c>
      <c s="7" t="n" r="B3">
        <v>-589</v>
      </c>
    </row>
    <row spans="1:2" r="4">
      <c s="4" t="s" r="A4">
        <v>479</v>
      </c>
      <c s="5" t="n" r="B4">
        <v>102786</v>
      </c>
    </row>
    <row spans="1:2" r="5">
      <c s="4" t="s" r="A5">
        <v>213</v>
      </c>
    </row>
    <row spans="1:2" r="6">
      <c s="3" t="s" r="A6">
        <v>425</v>
      </c>
    </row>
    <row spans="1:2" r="7">
      <c s="4" t="s" r="A7">
        <v>480</v>
      </c>
      <c s="5" t="n" r="B7">
        <v>68780</v>
      </c>
    </row>
    <row spans="1:2" r="8">
      <c s="4" t="s" r="A8">
        <v>478</v>
      </c>
      <c s="5" t="n" r="B8">
        <v>589</v>
      </c>
    </row>
    <row spans="1:2" r="9">
      <c s="4" t="s" r="A9">
        <v>479</v>
      </c>
      <c s="7" t="n" r="B9">
        <v>69369</v>
      </c>
    </row>
    <row spans="1:2" r="10">
      <c s="4" t="s" r="A10">
        <v>481</v>
      </c>
    </row>
    <row spans="1:2" r="11">
      <c s="3" t="s" r="A11">
        <v>425</v>
      </c>
    </row>
    <row spans="1:2" r="12">
      <c s="4" t="s" r="A12">
        <v>482</v>
      </c>
      <c s="4" t="s" r="B12">
        <v>483</v>
      </c>
    </row>
    <row spans="1:2" r="13">
      <c s="4" t="s" r="A13">
        <v>463</v>
      </c>
      <c s="4" t="s" r="B13">
        <v>484</v>
      </c>
    </row>
    <row spans="1:2" r="14">
      <c s="4" t="s" r="A14">
        <v>485</v>
      </c>
      <c s="4" t="s" r="B14">
        <v>486</v>
      </c>
    </row>
    <row spans="1:2" r="15">
      <c s="4" t="s" r="A15">
        <v>487</v>
      </c>
      <c s="4" t="s" r="B15">
        <v>488</v>
      </c>
    </row>
    <row spans="1:2" r="16">
      <c s="4" t="s" r="A16">
        <v>480</v>
      </c>
      <c s="7" t="n" r="B16">
        <v>15908</v>
      </c>
    </row>
    <row spans="1:2" r="17">
      <c s="4" t="s" r="A17">
        <v>478</v>
      </c>
      <c s="5" t="n" r="B17">
        <v>-892</v>
      </c>
    </row>
    <row spans="1:2" r="18">
      <c s="4" t="s" r="A18">
        <v>479</v>
      </c>
      <c s="7" t="n" r="B18">
        <v>15016</v>
      </c>
    </row>
    <row spans="1:2" r="19">
      <c s="4" t="s" r="A19">
        <v>489</v>
      </c>
    </row>
    <row spans="1:2" r="20">
      <c s="3" t="s" r="A20">
        <v>425</v>
      </c>
    </row>
    <row spans="1:2" r="21">
      <c s="4" t="s" r="A21">
        <v>482</v>
      </c>
      <c s="4" t="s" r="B21">
        <v>483</v>
      </c>
    </row>
    <row spans="1:2" r="22">
      <c s="4" t="s" r="A22">
        <v>463</v>
      </c>
      <c s="4" t="s" r="B22">
        <v>490</v>
      </c>
    </row>
    <row spans="1:2" r="23">
      <c s="4" t="s" r="A23">
        <v>485</v>
      </c>
      <c s="4" t="s" r="B23">
        <v>491</v>
      </c>
    </row>
    <row spans="1:2" r="24">
      <c s="4" t="s" r="A24">
        <v>487</v>
      </c>
      <c s="4" t="s" r="B24">
        <v>492</v>
      </c>
    </row>
    <row spans="1:2" r="25">
      <c s="4" t="s" r="A25">
        <v>480</v>
      </c>
      <c s="7" t="n" r="B25">
        <v>22511</v>
      </c>
    </row>
    <row spans="1:2" r="26">
      <c s="4" t="s" r="A26">
        <v>478</v>
      </c>
      <c s="5" t="n" r="B26">
        <v>427</v>
      </c>
    </row>
    <row spans="1:2" r="27">
      <c s="4" t="s" r="A27">
        <v>479</v>
      </c>
      <c s="7" t="n" r="B27">
        <v>22938</v>
      </c>
    </row>
    <row spans="1:2" r="28">
      <c s="4" t="s" r="A28">
        <v>493</v>
      </c>
    </row>
    <row spans="1:2" r="29">
      <c s="3" t="s" r="A29">
        <v>425</v>
      </c>
    </row>
    <row spans="1:2" r="30">
      <c s="4" t="s" r="A30">
        <v>482</v>
      </c>
      <c s="4" t="s" r="B30">
        <v>483</v>
      </c>
    </row>
    <row spans="1:2" r="31">
      <c s="4" t="s" r="A31">
        <v>463</v>
      </c>
      <c s="4" t="s" r="B31">
        <v>494</v>
      </c>
    </row>
    <row spans="1:2" r="32">
      <c s="4" t="s" r="A32">
        <v>485</v>
      </c>
      <c s="4" t="s" r="B32">
        <v>495</v>
      </c>
    </row>
    <row spans="1:2" r="33">
      <c s="4" t="s" r="A33">
        <v>487</v>
      </c>
      <c s="4" t="s" r="B33">
        <v>496</v>
      </c>
    </row>
    <row spans="1:2" r="34">
      <c s="4" t="s" r="A34">
        <v>480</v>
      </c>
      <c s="7" t="n" r="B34">
        <v>12861</v>
      </c>
    </row>
    <row spans="1:2" r="35">
      <c s="4" t="s" r="A35">
        <v>478</v>
      </c>
      <c s="5" t="n" r="B35">
        <v>347</v>
      </c>
    </row>
    <row spans="1:2" r="36">
      <c s="4" t="s" r="A36">
        <v>479</v>
      </c>
      <c s="7" t="n" r="B36">
        <v>13208</v>
      </c>
    </row>
    <row spans="1:2" r="37">
      <c s="4" t="s" r="A37">
        <v>497</v>
      </c>
    </row>
    <row spans="1:2" r="38">
      <c s="3" t="s" r="A38">
        <v>425</v>
      </c>
    </row>
    <row spans="1:2" r="39">
      <c s="4" t="s" r="A39">
        <v>482</v>
      </c>
      <c s="4" t="s" r="B39">
        <v>483</v>
      </c>
    </row>
    <row spans="1:2" r="40">
      <c s="4" t="s" r="A40">
        <v>463</v>
      </c>
      <c s="4" t="s" r="B40">
        <v>498</v>
      </c>
    </row>
    <row spans="1:2" r="41">
      <c s="4" t="s" r="A41">
        <v>485</v>
      </c>
      <c s="4" t="s" r="B41">
        <v>499</v>
      </c>
    </row>
    <row spans="1:2" r="42">
      <c s="4" t="s" r="A42">
        <v>487</v>
      </c>
      <c s="4" t="s" r="B42">
        <v>500</v>
      </c>
    </row>
    <row spans="1:2" r="43">
      <c s="4" t="s" r="A43">
        <v>480</v>
      </c>
      <c s="7" t="n" r="B43">
        <v>17500</v>
      </c>
    </row>
    <row spans="1:2" r="44">
      <c s="4" t="s" r="A44">
        <v>478</v>
      </c>
      <c s="5" t="n" r="B44">
        <v>707</v>
      </c>
    </row>
    <row spans="1:2" r="45">
      <c s="4" t="s" r="A45">
        <v>479</v>
      </c>
      <c s="7" t="n" r="B45">
        <v>182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1"/>
  </cols>
  <sheetData>
    <row spans="1:2" r="1">
      <c s="1" t="s" r="A1">
        <v>501</v>
      </c>
      <c s="2" t="s" r="B1">
        <v>367</v>
      </c>
    </row>
    <row spans="1:2" r="2">
      <c s="3" t="s" r="A2">
        <v>140</v>
      </c>
    </row>
    <row spans="1:2" r="3">
      <c s="5" t="n" r="A3">
        <v>2015</v>
      </c>
      <c s="7" t="n" r="B3">
        <v>1242</v>
      </c>
    </row>
    <row spans="1:2" r="4">
      <c s="5" t="n" r="A4">
        <v>2016</v>
      </c>
      <c s="5" t="n" r="B4">
        <v>2857</v>
      </c>
    </row>
    <row spans="1:2" r="5">
      <c s="5" t="n" r="A5">
        <v>2017</v>
      </c>
      <c s="5" t="n" r="B5">
        <v>2977</v>
      </c>
    </row>
    <row spans="1:2" r="6">
      <c s="5" t="n" r="A6">
        <v>2018</v>
      </c>
      <c s="5" t="n" r="B6">
        <v>3100</v>
      </c>
    </row>
    <row spans="1:2" r="7">
      <c s="5" t="n" r="A7">
        <v>2019</v>
      </c>
      <c s="5" t="n" r="B7">
        <v>36646</v>
      </c>
    </row>
    <row spans="1:2" r="8">
      <c s="4" t="s" r="A8">
        <v>502</v>
      </c>
      <c s="5" t="n" r="B8">
        <v>55375</v>
      </c>
    </row>
    <row spans="1:2" r="9">
      <c s="4" t="s" r="A9">
        <v>503</v>
      </c>
      <c s="5" t="n" r="B9">
        <v>102197</v>
      </c>
    </row>
    <row spans="1:2" r="10">
      <c s="4" t="s" r="A10">
        <v>503</v>
      </c>
      <c s="5" t="n" r="B10">
        <v>589</v>
      </c>
    </row>
    <row spans="1:2" r="11">
      <c s="4" t="s" r="A11">
        <v>503</v>
      </c>
      <c s="7" t="n" r="B11">
        <v>1027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7" t="n" r="B4">
        <v>17626</v>
      </c>
      <c s="7" t="n" r="D4">
        <v>26930</v>
      </c>
    </row>
    <row spans="1:5" r="5">
      <c s="4" t="s" r="A5">
        <v>66</v>
      </c>
      <c s="5" t="n" r="B5">
        <v>1572</v>
      </c>
      <c s="5" t="n" r="D5">
        <v>2348</v>
      </c>
    </row>
    <row spans="1:5" r="6">
      <c s="4" t="s" r="A6">
        <v>67</v>
      </c>
      <c s="5" t="n" r="B6">
        <v>58</v>
      </c>
      <c s="5" t="n" r="D6">
        <v>69</v>
      </c>
    </row>
    <row spans="1:5" r="7">
      <c s="4" t="s" r="A7">
        <v>68</v>
      </c>
      <c s="7" t="n" r="C7">
        <v>1626</v>
      </c>
      <c s="7" t="n" r="E7">
        <v>2742</v>
      </c>
    </row>
    <row spans="1:5" r="8">
      <c s="4" t="s" r="A8">
        <v>69</v>
      </c>
      <c s="5" t="n" r="B8">
        <v>19256</v>
      </c>
      <c s="5" t="n" r="C8">
        <v>1626</v>
      </c>
      <c s="5" t="n" r="D8">
        <v>29347</v>
      </c>
      <c s="5" t="n" r="E8">
        <v>2742</v>
      </c>
    </row>
    <row spans="1:5" r="9">
      <c s="3" t="s" r="A9">
        <v>70</v>
      </c>
    </row>
    <row spans="1:5" r="10">
      <c s="4" t="s" r="A10">
        <v>71</v>
      </c>
      <c s="5" t="n" r="B10">
        <v>3558</v>
      </c>
      <c s="5" t="n" r="D10">
        <v>5288</v>
      </c>
    </row>
    <row spans="1:5" r="11">
      <c s="4" t="s" r="A11">
        <v>72</v>
      </c>
      <c s="5" t="n" r="B11">
        <v>1755</v>
      </c>
      <c s="5" t="n" r="D11">
        <v>2714</v>
      </c>
    </row>
    <row spans="1:5" r="12">
      <c s="4" t="s" r="A12">
        <v>73</v>
      </c>
      <c s="5" t="n" r="B12">
        <v>9151</v>
      </c>
      <c s="5" t="n" r="D12">
        <v>14051</v>
      </c>
    </row>
    <row spans="1:5" r="13">
      <c s="4" t="s" r="A13">
        <v>74</v>
      </c>
      <c s="5" t="n" r="B13">
        <v>195</v>
      </c>
      <c s="5" t="n" r="D13">
        <v>1635</v>
      </c>
    </row>
    <row spans="1:5" r="14">
      <c s="4" t="s" r="A14">
        <v>75</v>
      </c>
      <c s="5" t="n" r="B14">
        <v>72</v>
      </c>
      <c s="5" t="n" r="D14">
        <v>1666</v>
      </c>
    </row>
    <row spans="1:5" r="15">
      <c s="4" t="s" r="A15">
        <v>76</v>
      </c>
      <c s="5" t="n" r="B15">
        <v>2239</v>
      </c>
      <c s="5" t="n" r="C15">
        <v>352</v>
      </c>
      <c s="5" t="n" r="D15">
        <v>3811</v>
      </c>
      <c s="5" t="n" r="E15">
        <v>1268</v>
      </c>
    </row>
    <row spans="1:5" r="16">
      <c s="4" t="s" r="A16">
        <v>77</v>
      </c>
      <c s="5" t="n" r="C16">
        <v>301</v>
      </c>
      <c s="5" t="n" r="D16">
        <v>75</v>
      </c>
      <c s="5" t="n" r="E16">
        <v>560</v>
      </c>
    </row>
    <row spans="1:5" r="17">
      <c s="4" t="s" r="A17">
        <v>78</v>
      </c>
      <c s="5" t="n" r="B17">
        <v>16970</v>
      </c>
      <c s="5" t="n" r="C17">
        <v>653</v>
      </c>
      <c s="5" t="n" r="D17">
        <v>29240</v>
      </c>
      <c s="5" t="n" r="E17">
        <v>1828</v>
      </c>
    </row>
    <row spans="1:5" r="18">
      <c s="4" t="s" r="A18">
        <v>79</v>
      </c>
      <c s="5" t="n" r="B18">
        <v>2286</v>
      </c>
      <c s="5" t="n" r="C18">
        <v>973</v>
      </c>
      <c s="5" t="n" r="D18">
        <v>107</v>
      </c>
      <c s="5" t="n" r="E18">
        <v>914</v>
      </c>
    </row>
    <row spans="1:5" r="19">
      <c s="3" t="s" r="A19">
        <v>80</v>
      </c>
    </row>
    <row spans="1:5" r="20">
      <c s="4" t="s" r="A20">
        <v>81</v>
      </c>
      <c s="5" t="n" r="B20">
        <v>-1321</v>
      </c>
      <c s="5" t="n" r="D20">
        <v>-2021</v>
      </c>
    </row>
    <row spans="1:5" r="21">
      <c s="4" t="s" r="A21">
        <v>82</v>
      </c>
      <c s="5" t="n" r="C21">
        <v>39740</v>
      </c>
      <c s="5" t="n" r="D21">
        <v>-5122</v>
      </c>
      <c s="5" t="n" r="E21">
        <v>47220</v>
      </c>
    </row>
    <row spans="1:5" r="22">
      <c s="4" t="s" r="A22">
        <v>83</v>
      </c>
      <c s="5" t="n" r="B22">
        <v>965</v>
      </c>
      <c s="5" t="n" r="C22">
        <v>40713</v>
      </c>
      <c s="5" t="n" r="D22">
        <v>-7036</v>
      </c>
      <c s="5" t="n" r="E22">
        <v>48134</v>
      </c>
    </row>
    <row spans="1:5" r="23">
      <c s="4" t="s" r="A23">
        <v>52</v>
      </c>
      <c s="5" t="n" r="B23">
        <v>-377</v>
      </c>
      <c s="5" t="n" r="D23">
        <v>4739</v>
      </c>
    </row>
    <row spans="1:5" r="24">
      <c s="4" t="s" r="A24">
        <v>84</v>
      </c>
      <c s="7" t="n" r="B24">
        <v>588</v>
      </c>
      <c s="5" t="n" r="C24">
        <v>-7875</v>
      </c>
      <c s="7" t="n" r="D24">
        <v>-2297</v>
      </c>
      <c s="5" t="n" r="E24">
        <v>-1355</v>
      </c>
    </row>
    <row spans="1:5" r="25">
      <c s="3" t="s" r="A25">
        <v>85</v>
      </c>
    </row>
    <row spans="1:5" r="26">
      <c s="4" t="s" r="A26">
        <v>86</v>
      </c>
      <c s="8" t="n" r="B26">
        <v>0.02</v>
      </c>
      <c s="8" t="n" r="D26">
        <v>-0.12</v>
      </c>
    </row>
    <row spans="1:5" r="27">
      <c s="4" t="s" r="A27">
        <v>87</v>
      </c>
      <c s="8" t="n" r="B27">
        <v>0.02</v>
      </c>
      <c s="8" t="n" r="D27">
        <v>-0.12</v>
      </c>
    </row>
    <row spans="1:5" r="28">
      <c s="3" t="s" r="A28">
        <v>88</v>
      </c>
    </row>
    <row spans="1:5" r="29">
      <c s="4" t="s" r="A29">
        <v>86</v>
      </c>
      <c s="5" t="n" r="B29">
        <v>24141712</v>
      </c>
      <c s="5" t="n" r="D29">
        <v>18673374</v>
      </c>
    </row>
    <row spans="1:5" r="30">
      <c s="4" t="s" r="A30">
        <v>87</v>
      </c>
      <c s="5" t="n" r="B30">
        <v>25435010</v>
      </c>
      <c s="5" t="n" r="D30">
        <v>18673374</v>
      </c>
    </row>
    <row spans="1:5" r="31">
      <c s="4" t="s" r="A31">
        <v>89</v>
      </c>
    </row>
    <row spans="1:5" r="32">
      <c s="3" t="s" r="A32">
        <v>80</v>
      </c>
    </row>
    <row spans="1:5" r="33">
      <c s="4" t="s" r="A33">
        <v>52</v>
      </c>
      <c s="7" t="n" r="C33">
        <v>48588</v>
      </c>
      <c s="7" t="n" r="E33">
        <v>494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04</v>
      </c>
      <c s="2" t="s" r="B1">
        <v>1</v>
      </c>
    </row>
    <row spans="1:3" r="2">
      <c s="2" t="s" r="B2">
        <v>2</v>
      </c>
      <c s="2" t="s" r="C2">
        <v>63</v>
      </c>
    </row>
    <row spans="1:3" r="3">
      <c s="3" t="s" r="A3">
        <v>143</v>
      </c>
    </row>
    <row spans="1:3" r="4">
      <c s="4" t="s" r="A4">
        <v>103</v>
      </c>
      <c s="7" t="n" r="C4">
        <v>30316</v>
      </c>
    </row>
    <row spans="1:3" r="5">
      <c s="4" t="s" r="A5">
        <v>105</v>
      </c>
      <c s="7" t="n" r="B5">
        <v>257</v>
      </c>
      <c s="5" t="n" r="C5">
        <v>1491</v>
      </c>
    </row>
    <row spans="1:3" r="6">
      <c s="4" t="s" r="A6">
        <v>106</v>
      </c>
      <c s="5" t="n" r="C6">
        <v>-3289</v>
      </c>
    </row>
    <row spans="1:3" r="7">
      <c s="4" t="s" r="A7">
        <v>505</v>
      </c>
      <c s="5" t="n" r="B7">
        <v>-5122</v>
      </c>
      <c s="5" t="n" r="C7">
        <v>47220</v>
      </c>
    </row>
    <row spans="1:3" r="8">
      <c s="4" t="s" r="A8">
        <v>506</v>
      </c>
      <c s="5" t="n" r="B8">
        <v>-262818</v>
      </c>
    </row>
    <row spans="1:3" r="9">
      <c s="4" t="s" r="A9">
        <v>507</v>
      </c>
      <c s="7" t="n" r="B9">
        <v>0</v>
      </c>
      <c s="7" t="n" r="C9">
        <v>2488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8</v>
      </c>
      <c s="2" t="s" r="B1">
        <v>62</v>
      </c>
      <c s="2" t="s" r="D1">
        <v>1</v>
      </c>
    </row>
    <row spans="1:5" r="2">
      <c s="2" t="s" r="B2">
        <v>2</v>
      </c>
      <c s="2" t="s" r="C2">
        <v>63</v>
      </c>
      <c s="2" t="s" r="D2">
        <v>2</v>
      </c>
      <c s="2" t="s" r="E2">
        <v>63</v>
      </c>
    </row>
    <row spans="1:5" r="3">
      <c s="3" t="s" r="A3">
        <v>509</v>
      </c>
    </row>
    <row spans="1:5" r="4">
      <c s="4" t="s" r="A4">
        <v>510</v>
      </c>
      <c s="7" t="n" r="D4">
        <v>297184</v>
      </c>
    </row>
    <row spans="1:5" r="5">
      <c s="4" t="s" r="A5">
        <v>123</v>
      </c>
      <c s="5" t="n" r="D5">
        <v>-5441</v>
      </c>
    </row>
    <row spans="1:5" r="6">
      <c s="4" t="s" r="A6">
        <v>511</v>
      </c>
      <c s="5" t="n" r="D6">
        <v>191583</v>
      </c>
    </row>
    <row spans="1:5" r="7">
      <c s="4" t="s" r="A7">
        <v>512</v>
      </c>
      <c s="5" t="n" r="D7">
        <v>75638</v>
      </c>
    </row>
    <row spans="1:5" r="8">
      <c s="4" t="s" r="A8">
        <v>513</v>
      </c>
      <c s="5" t="n" r="D8">
        <v>86397</v>
      </c>
    </row>
    <row spans="1:5" r="9">
      <c s="4" t="s" r="A9">
        <v>514</v>
      </c>
      <c s="5" t="n" r="D9">
        <v>512</v>
      </c>
    </row>
    <row spans="1:5" r="10">
      <c s="4" t="s" r="A10">
        <v>515</v>
      </c>
      <c s="5" t="n" r="D10">
        <v>-1</v>
      </c>
    </row>
    <row spans="1:5" r="11">
      <c s="4" t="s" r="A11">
        <v>96</v>
      </c>
      <c s="5" t="n" r="D11">
        <v>-4377</v>
      </c>
    </row>
    <row spans="1:5" r="12">
      <c s="4" t="s" r="A12">
        <v>516</v>
      </c>
      <c s="7" t="n" r="B12">
        <v>965</v>
      </c>
      <c s="7" t="n" r="C12">
        <v>40713</v>
      </c>
      <c s="5" t="n" r="D12">
        <v>-7036</v>
      </c>
      <c s="7" t="n" r="E12">
        <v>48134</v>
      </c>
    </row>
    <row spans="1:5" r="13">
      <c s="4" t="s" r="A13">
        <v>517</v>
      </c>
      <c s="5" t="n" r="B13">
        <v>247252</v>
      </c>
      <c s="5" t="n" r="D13">
        <v>247252</v>
      </c>
    </row>
    <row spans="1:5" r="14">
      <c s="4" t="s" r="A14">
        <v>518</v>
      </c>
      <c s="7" t="n" r="B14">
        <v>634459</v>
      </c>
      <c s="7" t="n" r="D14">
        <v>634459</v>
      </c>
    </row>
    <row spans="1:5" r="15">
      <c s="4" t="s" r="A15">
        <v>519</v>
      </c>
      <c s="5" t="n" r="D15">
        <v>1000</v>
      </c>
    </row>
    <row spans="1:5" r="16">
      <c s="4" t="s" r="A16">
        <v>520</v>
      </c>
      <c s="5" t="n" r="D16">
        <v>3308000</v>
      </c>
    </row>
    <row spans="1:5" r="17">
      <c s="4" t="s" r="A17">
        <v>521</v>
      </c>
      <c s="5" t="n" r="D17">
        <v>13800000</v>
      </c>
    </row>
    <row spans="1:5" r="18">
      <c s="4" t="s" r="A18">
        <v>522</v>
      </c>
      <c s="5" t="n" r="D18">
        <v>7033712</v>
      </c>
    </row>
    <row spans="1:5" r="19">
      <c s="4" t="s" r="A19">
        <v>523</v>
      </c>
      <c s="5" t="n" r="D19">
        <v>26667</v>
      </c>
    </row>
    <row spans="1:5" r="20">
      <c s="4" t="s" r="A20">
        <v>524</v>
      </c>
      <c s="5" t="n" r="D20">
        <v>-1000</v>
      </c>
    </row>
    <row spans="1:5" r="21">
      <c s="4" t="s" r="A21">
        <v>525</v>
      </c>
      <c s="5" t="n" r="B21">
        <v>24168379</v>
      </c>
      <c s="5" t="n" r="D21">
        <v>24168379</v>
      </c>
    </row>
    <row spans="1:5" r="22">
      <c s="4" t="s" r="A22">
        <v>526</v>
      </c>
    </row>
    <row spans="1:5" r="23">
      <c s="3" t="s" r="A23">
        <v>509</v>
      </c>
    </row>
    <row spans="1:5" r="24">
      <c s="4" t="s" r="A24">
        <v>527</v>
      </c>
      <c s="7" t="n" r="D24">
        <v>33</v>
      </c>
    </row>
    <row spans="1:5" r="25">
      <c s="4" t="s" r="A25">
        <v>511</v>
      </c>
      <c s="5" t="n" r="D25">
        <v>138</v>
      </c>
    </row>
    <row spans="1:5" r="26">
      <c s="4" t="s" r="A26">
        <v>512</v>
      </c>
      <c s="5" t="n" r="D26">
        <v>70</v>
      </c>
    </row>
    <row spans="1:5" r="27">
      <c s="4" t="s" r="A27">
        <v>518</v>
      </c>
      <c s="7" t="n" r="B27">
        <v>241</v>
      </c>
      <c s="5" t="n" r="D27">
        <v>241</v>
      </c>
    </row>
    <row spans="1:5" r="28">
      <c s="4" t="s" r="A28">
        <v>528</v>
      </c>
    </row>
    <row spans="1:5" r="29">
      <c s="3" t="s" r="A29">
        <v>509</v>
      </c>
    </row>
    <row spans="1:5" r="30">
      <c s="4" t="s" r="A30">
        <v>510</v>
      </c>
      <c s="5" t="n" r="D30">
        <v>1</v>
      </c>
    </row>
    <row spans="1:5" r="31">
      <c s="4" t="s" r="A31">
        <v>527</v>
      </c>
      <c s="5" t="n" r="D31">
        <v>67312</v>
      </c>
    </row>
    <row spans="1:5" r="32">
      <c s="4" t="s" r="A32">
        <v>511</v>
      </c>
      <c s="5" t="n" r="D32">
        <v>191445</v>
      </c>
    </row>
    <row spans="1:5" r="33">
      <c s="4" t="s" r="A33">
        <v>512</v>
      </c>
      <c s="5" t="n" r="D33">
        <v>105435</v>
      </c>
    </row>
    <row spans="1:5" r="34">
      <c s="4" t="s" r="A34">
        <v>514</v>
      </c>
      <c s="5" t="n" r="D34">
        <v>155</v>
      </c>
    </row>
    <row spans="1:5" r="35">
      <c s="4" t="s" r="A35">
        <v>515</v>
      </c>
      <c s="5" t="n" r="D35">
        <v>-1</v>
      </c>
    </row>
    <row spans="1:5" r="36">
      <c s="4" t="s" r="A36">
        <v>517</v>
      </c>
      <c s="5" t="n" r="B36">
        <v>27575</v>
      </c>
      <c s="5" t="n" r="D36">
        <v>27575</v>
      </c>
    </row>
    <row spans="1:5" r="37">
      <c s="4" t="s" r="A37">
        <v>518</v>
      </c>
      <c s="5" t="n" r="B37">
        <v>391922</v>
      </c>
      <c s="5" t="n" r="D37">
        <v>391922</v>
      </c>
    </row>
    <row spans="1:5" r="38">
      <c s="4" t="s" r="A38">
        <v>529</v>
      </c>
    </row>
    <row spans="1:5" r="39">
      <c s="3" t="s" r="A39">
        <v>509</v>
      </c>
    </row>
    <row spans="1:5" r="40">
      <c s="4" t="s" r="A40">
        <v>518</v>
      </c>
      <c s="5" t="n" r="B40">
        <v>-2297</v>
      </c>
      <c s="5" t="n" r="D40">
        <v>-2297</v>
      </c>
    </row>
    <row spans="1:5" r="41">
      <c s="4" t="s" r="A41">
        <v>530</v>
      </c>
    </row>
    <row spans="1:5" r="42">
      <c s="3" t="s" r="A42">
        <v>509</v>
      </c>
    </row>
    <row spans="1:5" r="43">
      <c s="4" t="s" r="A43">
        <v>96</v>
      </c>
      <c s="5" t="n" r="D43">
        <v>-2659</v>
      </c>
    </row>
    <row spans="1:5" r="44">
      <c s="4" t="s" r="A44">
        <v>518</v>
      </c>
      <c s="5" t="n" r="B44">
        <v>-2659</v>
      </c>
      <c s="5" t="n" r="D44">
        <v>-2659</v>
      </c>
    </row>
    <row spans="1:5" r="45">
      <c s="4" t="s" r="A45">
        <v>531</v>
      </c>
    </row>
    <row spans="1:5" r="46">
      <c s="3" t="s" r="A46">
        <v>509</v>
      </c>
    </row>
    <row spans="1:5" r="47">
      <c s="4" t="s" r="A47">
        <v>527</v>
      </c>
      <c s="5" t="n" r="D47">
        <v>194530</v>
      </c>
    </row>
    <row spans="1:5" r="48">
      <c s="4" t="s" r="A48">
        <v>513</v>
      </c>
      <c s="5" t="n" r="D48">
        <v>86397</v>
      </c>
    </row>
    <row spans="1:5" r="49">
      <c s="4" t="s" r="A49">
        <v>514</v>
      </c>
      <c s="5" t="n" r="D49">
        <v>357</v>
      </c>
    </row>
    <row spans="1:5" r="50">
      <c s="4" t="s" r="A50">
        <v>96</v>
      </c>
      <c s="5" t="n" r="D50">
        <v>-1718</v>
      </c>
    </row>
    <row spans="1:5" r="51">
      <c s="4" t="s" r="A51">
        <v>517</v>
      </c>
      <c s="5" t="n" r="B51">
        <v>-27575</v>
      </c>
      <c s="5" t="n" r="D51">
        <v>-27575</v>
      </c>
    </row>
    <row spans="1:5" r="52">
      <c s="4" t="s" r="A52">
        <v>518</v>
      </c>
      <c s="7" t="n" r="B52">
        <v>247252</v>
      </c>
      <c s="5" t="n" r="D52">
        <v>247252</v>
      </c>
    </row>
    <row spans="1:5" r="53">
      <c s="4" t="s" r="A53">
        <v>532</v>
      </c>
    </row>
    <row spans="1:5" r="54">
      <c s="3" t="s" r="A54">
        <v>509</v>
      </c>
    </row>
    <row spans="1:5" r="55">
      <c s="4" t="s" r="A55">
        <v>510</v>
      </c>
      <c s="5" t="n" r="D55">
        <v>13336</v>
      </c>
    </row>
    <row spans="1:5" r="56">
      <c s="4" t="s" r="A56">
        <v>123</v>
      </c>
      <c s="5" t="n" r="D56">
        <v>-9</v>
      </c>
    </row>
    <row spans="1:5" r="57">
      <c s="4" t="s" r="A57">
        <v>527</v>
      </c>
      <c s="5" t="n" r="D57">
        <v>-12738</v>
      </c>
    </row>
    <row spans="1:5" r="58">
      <c s="4" t="s" r="A58">
        <v>512</v>
      </c>
      <c s="5" t="n" r="D58">
        <v>-589</v>
      </c>
    </row>
    <row spans="1:5" r="59">
      <c s="4" t="s" r="A59">
        <v>533</v>
      </c>
    </row>
    <row spans="1:5" r="60">
      <c s="3" t="s" r="A60">
        <v>509</v>
      </c>
    </row>
    <row spans="1:5" r="61">
      <c s="4" t="s" r="A61">
        <v>510</v>
      </c>
      <c s="5" t="n" r="D61">
        <v>283847</v>
      </c>
    </row>
    <row spans="1:5" r="62">
      <c s="4" t="s" r="A62">
        <v>123</v>
      </c>
      <c s="5" t="n" r="D62">
        <v>-5432</v>
      </c>
    </row>
    <row spans="1:5" r="63">
      <c s="4" t="s" r="A63">
        <v>527</v>
      </c>
      <c s="5" t="n" r="D63">
        <v>-249137</v>
      </c>
    </row>
    <row spans="1:5" r="64">
      <c s="4" t="s" r="A64">
        <v>512</v>
      </c>
      <c s="5" t="n" r="D64">
        <v>-29278</v>
      </c>
    </row>
    <row spans="1:5" r="65">
      <c s="4" t="s" r="A65">
        <v>534</v>
      </c>
    </row>
    <row spans="1:5" r="66">
      <c s="3" t="s" r="A66">
        <v>509</v>
      </c>
    </row>
    <row spans="1:5" r="67">
      <c s="4" t="s" r="A67">
        <v>516</v>
      </c>
      <c s="5" t="n" r="D67">
        <v>-7036</v>
      </c>
    </row>
    <row spans="1:5" r="68">
      <c s="4" t="s" r="A68">
        <v>535</v>
      </c>
    </row>
    <row spans="1:5" r="69">
      <c s="3" t="s" r="A69">
        <v>509</v>
      </c>
    </row>
    <row spans="1:5" r="70">
      <c s="4" t="s" r="A70">
        <v>516</v>
      </c>
      <c s="5" t="n" r="D70">
        <v>-2297</v>
      </c>
    </row>
    <row spans="1:5" r="71">
      <c s="4" t="s" r="A71">
        <v>536</v>
      </c>
    </row>
    <row spans="1:5" r="72">
      <c s="3" t="s" r="A72">
        <v>509</v>
      </c>
    </row>
    <row spans="1:5" r="73">
      <c s="4" t="s" r="A73">
        <v>516</v>
      </c>
      <c s="7" t="n" r="D73">
        <v>-47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78"/>
    <col customWidth="1" max="2" min="2" width="24"/>
    <col customWidth="1" max="3" min="3" width="30"/>
    <col customWidth="1" max="4" min="4" width="45"/>
    <col customWidth="1" max="5" min="5" width="27"/>
    <col customWidth="1" max="6" min="6" width="35"/>
    <col customWidth="1" max="7" min="7" width="35"/>
    <col customWidth="1" max="8" min="8" width="20"/>
  </cols>
  <sheetData>
    <row spans="1:8" r="1">
      <c s="1" t="s" r="A1">
        <v>537</v>
      </c>
      <c s="2" t="s" r="B1">
        <v>538</v>
      </c>
      <c s="2" t="s" r="C1">
        <v>539</v>
      </c>
      <c s="2" t="s" r="D1">
        <v>232</v>
      </c>
      <c s="2" t="s" r="E1">
        <v>540</v>
      </c>
      <c s="2" t="s" r="F1">
        <v>284</v>
      </c>
      <c s="2" t="s" r="G1">
        <v>284</v>
      </c>
      <c s="2" t="s" r="H1">
        <v>234</v>
      </c>
    </row>
    <row spans="1:8" r="2">
      <c s="3" t="s" r="A2">
        <v>541</v>
      </c>
    </row>
    <row spans="1:8" r="3">
      <c s="4" t="s" r="A3">
        <v>236</v>
      </c>
      <c s="7" t="n" r="D3">
        <v>207000</v>
      </c>
    </row>
    <row spans="1:8" r="4">
      <c s="4" t="s" r="A4">
        <v>542</v>
      </c>
      <c s="7" t="n" r="G4">
        <v>5000</v>
      </c>
    </row>
    <row spans="1:8" r="5">
      <c s="4" t="s" r="A5">
        <v>543</v>
      </c>
      <c s="5" t="n" r="F5">
        <v>2273959</v>
      </c>
      <c s="5" t="n" r="G5">
        <v>2273959</v>
      </c>
    </row>
    <row spans="1:8" r="6">
      <c s="4" t="s" r="A6">
        <v>544</v>
      </c>
      <c s="5" t="n" r="G6">
        <v>26667</v>
      </c>
    </row>
    <row spans="1:8" r="7">
      <c s="4" t="s" r="A7">
        <v>545</v>
      </c>
      <c s="7" t="n" r="F7">
        <v>7600</v>
      </c>
      <c s="7" t="n" r="G7">
        <v>7600</v>
      </c>
    </row>
    <row spans="1:8" r="8">
      <c s="4" t="s" r="A8">
        <v>59</v>
      </c>
      <c s="5" t="n" r="F8">
        <v>24168379</v>
      </c>
      <c s="5" t="n" r="G8">
        <v>24168379</v>
      </c>
      <c s="5" t="n" r="H8">
        <v>1000</v>
      </c>
    </row>
    <row spans="1:8" r="9">
      <c s="4" t="s" r="A9">
        <v>546</v>
      </c>
      <c s="4" t="s" r="C9">
        <v>547</v>
      </c>
    </row>
    <row spans="1:8" r="10">
      <c s="4" t="s" r="A10">
        <v>548</v>
      </c>
    </row>
    <row spans="1:8" r="11">
      <c s="3" t="s" r="A11">
        <v>541</v>
      </c>
    </row>
    <row spans="1:8" r="12">
      <c s="4" t="s" r="A12">
        <v>549</v>
      </c>
      <c s="8" t="n" r="B12">
        <v>0.21</v>
      </c>
    </row>
    <row spans="1:8" r="13">
      <c s="4" t="s" r="A13">
        <v>550</v>
      </c>
      <c s="4" t="s" r="B13">
        <v>551</v>
      </c>
      <c s="4" t="s" r="G13">
        <v>551</v>
      </c>
    </row>
    <row spans="1:8" r="14">
      <c s="4" t="s" r="A14">
        <v>546</v>
      </c>
      <c s="4" t="s" r="B14">
        <v>547</v>
      </c>
    </row>
    <row spans="1:8" r="15">
      <c s="4" t="s" r="A15">
        <v>552</v>
      </c>
      <c s="4" t="s" r="B15">
        <v>553</v>
      </c>
    </row>
    <row spans="1:8" r="16">
      <c s="4" t="s" r="A16">
        <v>554</v>
      </c>
      <c s="4" t="s" r="B16">
        <v>555</v>
      </c>
    </row>
    <row spans="1:8" r="17">
      <c s="4" t="s" r="A17">
        <v>556</v>
      </c>
    </row>
    <row spans="1:8" r="18">
      <c s="3" t="s" r="A18">
        <v>541</v>
      </c>
    </row>
    <row spans="1:8" r="19">
      <c s="4" t="s" r="A19">
        <v>549</v>
      </c>
      <c s="8" t="n" r="C19">
        <v>0.11</v>
      </c>
    </row>
    <row spans="1:8" r="20">
      <c s="4" t="s" r="A20">
        <v>550</v>
      </c>
      <c s="4" t="s" r="C20">
        <v>557</v>
      </c>
    </row>
    <row spans="1:8" r="21">
      <c s="4" t="s" r="A21">
        <v>558</v>
      </c>
    </row>
    <row spans="1:8" r="22">
      <c s="3" t="s" r="A22">
        <v>541</v>
      </c>
    </row>
    <row spans="1:8" r="23">
      <c s="4" t="s" r="A23">
        <v>559</v>
      </c>
      <c s="5" t="n" r="C23">
        <v>891000</v>
      </c>
    </row>
    <row spans="1:8" r="24">
      <c s="4" t="s" r="A24">
        <v>560</v>
      </c>
    </row>
    <row spans="1:8" r="25">
      <c s="3" t="s" r="A25">
        <v>541</v>
      </c>
    </row>
    <row spans="1:8" r="26">
      <c s="4" t="s" r="A26">
        <v>561</v>
      </c>
      <c s="4" t="s" r="C26">
        <v>562</v>
      </c>
    </row>
    <row spans="1:8" r="27">
      <c s="4" t="s" r="A27">
        <v>563</v>
      </c>
    </row>
    <row spans="1:8" r="28">
      <c s="3" t="s" r="A28">
        <v>541</v>
      </c>
    </row>
    <row spans="1:8" r="29">
      <c s="4" t="s" r="A29">
        <v>561</v>
      </c>
      <c s="4" t="s" r="C29">
        <v>562</v>
      </c>
    </row>
    <row spans="1:8" r="30">
      <c s="4" t="s" r="A30">
        <v>564</v>
      </c>
    </row>
    <row spans="1:8" r="31">
      <c s="3" t="s" r="A31">
        <v>541</v>
      </c>
    </row>
    <row spans="1:8" r="32">
      <c s="4" t="s" r="A32">
        <v>565</v>
      </c>
      <c s="5" t="n" r="F32">
        <v>2273959</v>
      </c>
      <c s="5" t="n" r="G32">
        <v>2273959</v>
      </c>
    </row>
    <row spans="1:8" r="33">
      <c s="4" t="s" r="A33">
        <v>544</v>
      </c>
      <c s="5" t="n" r="G33">
        <v>26667</v>
      </c>
    </row>
    <row spans="1:8" r="34">
      <c s="4" t="s" r="A34">
        <v>566</v>
      </c>
      <c s="7" t="n" r="F34">
        <v>400</v>
      </c>
      <c s="7" t="n" r="G34">
        <v>500</v>
      </c>
    </row>
    <row spans="1:8" r="35">
      <c s="4" t="s" r="A35">
        <v>59</v>
      </c>
      <c s="5" t="n" r="F35">
        <v>0</v>
      </c>
      <c s="5" t="n" r="G35">
        <v>0</v>
      </c>
    </row>
    <row spans="1:8" r="36">
      <c s="4" t="s" r="A36">
        <v>567</v>
      </c>
      <c s="4" t="s" r="G36">
        <v>568</v>
      </c>
    </row>
    <row spans="1:8" r="37">
      <c s="4" t="s" r="A37">
        <v>434</v>
      </c>
    </row>
    <row spans="1:8" r="38">
      <c s="3" t="s" r="A38">
        <v>541</v>
      </c>
    </row>
    <row spans="1:8" r="39">
      <c s="4" t="s" r="A39">
        <v>569</v>
      </c>
      <c s="4" t="s" r="G39">
        <v>293</v>
      </c>
    </row>
    <row spans="1:8" r="40">
      <c s="4" t="s" r="A40">
        <v>570</v>
      </c>
      <c s="4" t="s" r="G40">
        <v>571</v>
      </c>
    </row>
    <row spans="1:8" r="41">
      <c s="4" t="s" r="A41">
        <v>248</v>
      </c>
    </row>
    <row spans="1:8" r="42">
      <c s="3" t="s" r="A42">
        <v>541</v>
      </c>
    </row>
    <row spans="1:8" r="43">
      <c s="4" t="s" r="A43">
        <v>249</v>
      </c>
      <c s="5" t="n" r="D43">
        <v>13800000</v>
      </c>
    </row>
    <row spans="1:8" r="44">
      <c s="4" t="s" r="A44">
        <v>250</v>
      </c>
      <c s="7" t="n" r="D44">
        <v>15</v>
      </c>
    </row>
    <row spans="1:8" r="45">
      <c s="4" t="s" r="A45">
        <v>243</v>
      </c>
      <c s="5" t="n" r="D45">
        <v>15</v>
      </c>
    </row>
    <row spans="1:8" r="46">
      <c s="4" t="s" r="A46">
        <v>252</v>
      </c>
    </row>
    <row spans="1:8" r="47">
      <c s="3" t="s" r="A47">
        <v>541</v>
      </c>
    </row>
    <row spans="1:8" r="48">
      <c s="4" t="s" r="A48">
        <v>249</v>
      </c>
      <c s="5" t="n" r="D48">
        <v>1800000</v>
      </c>
    </row>
    <row spans="1:8" r="49">
      <c s="4" t="s" r="A49">
        <v>253</v>
      </c>
    </row>
    <row spans="1:8" r="50">
      <c s="3" t="s" r="A50">
        <v>541</v>
      </c>
    </row>
    <row spans="1:8" r="51">
      <c s="4" t="s" r="A51">
        <v>249</v>
      </c>
      <c s="5" t="n" r="D51">
        <v>7033712</v>
      </c>
    </row>
    <row spans="1:8" r="52">
      <c s="4" t="s" r="A52">
        <v>250</v>
      </c>
      <c s="7" t="n" r="D52">
        <v>15</v>
      </c>
    </row>
    <row spans="1:8" r="53">
      <c s="4" t="s" r="A53">
        <v>59</v>
      </c>
      <c s="5" t="n" r="F53">
        <v>7033712</v>
      </c>
      <c s="5" t="n" r="G53">
        <v>7033712</v>
      </c>
    </row>
    <row spans="1:8" r="54">
      <c s="4" t="s" r="A54">
        <v>246</v>
      </c>
    </row>
    <row spans="1:8" r="55">
      <c s="3" t="s" r="A55">
        <v>541</v>
      </c>
    </row>
    <row spans="1:8" r="56">
      <c s="4" t="s" r="A56">
        <v>243</v>
      </c>
      <c s="5" t="n" r="D56">
        <v>14</v>
      </c>
      <c s="5" t="n" r="F56">
        <v>14</v>
      </c>
      <c s="5" t="n" r="G56">
        <v>14</v>
      </c>
    </row>
    <row spans="1:8" r="57">
      <c s="4" t="s" r="A57">
        <v>572</v>
      </c>
      <c s="5" t="n" r="D57">
        <v>5759819</v>
      </c>
      <c s="5" t="n" r="G57">
        <v>5759819</v>
      </c>
    </row>
    <row spans="1:8" r="58">
      <c s="4" t="s" r="A58">
        <v>526</v>
      </c>
    </row>
    <row spans="1:8" r="59">
      <c s="3" t="s" r="A59">
        <v>541</v>
      </c>
    </row>
    <row spans="1:8" r="60">
      <c s="4" t="s" r="A60">
        <v>249</v>
      </c>
      <c s="5" t="n" r="E60">
        <v>1000</v>
      </c>
    </row>
    <row spans="1:8" r="61">
      <c s="4" t="s" r="A61">
        <v>573</v>
      </c>
      <c s="7" t="n" r="E61">
        <v>1</v>
      </c>
    </row>
    <row spans="1:8" r="62">
      <c s="4" t="s" r="A62">
        <v>574</v>
      </c>
    </row>
    <row spans="1:8" r="63">
      <c s="3" t="s" r="A63">
        <v>541</v>
      </c>
    </row>
    <row spans="1:8" r="64">
      <c s="4" t="s" r="A64">
        <v>575</v>
      </c>
      <c s="5" t="n" r="D64">
        <v>3308000</v>
      </c>
    </row>
    <row spans="1:8" r="65">
      <c s="4" t="s" r="A65">
        <v>576</v>
      </c>
    </row>
    <row spans="1:8" r="66">
      <c s="3" t="s" r="A66">
        <v>541</v>
      </c>
    </row>
    <row spans="1:8" r="67">
      <c s="4" t="s" r="A67">
        <v>572</v>
      </c>
      <c s="5" t="n" r="D67">
        <v>9771120</v>
      </c>
    </row>
    <row spans="1:8" r="68">
      <c s="4" t="s" r="A68">
        <v>577</v>
      </c>
    </row>
    <row spans="1:8" r="69">
      <c s="3" t="s" r="A69">
        <v>541</v>
      </c>
    </row>
    <row spans="1:8" r="70">
      <c s="4" t="s" r="A70">
        <v>572</v>
      </c>
      <c s="5" t="n" r="D70">
        <v>57598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6"/>
  </cols>
  <sheetData>
    <row spans="1:4" r="1">
      <c s="1" t="s" r="A1">
        <v>578</v>
      </c>
      <c s="2" t="s" r="B1">
        <v>579</v>
      </c>
      <c s="2" t="s" r="C1">
        <v>580</v>
      </c>
      <c s="2" t="s" r="D1">
        <v>2</v>
      </c>
    </row>
    <row spans="1:4" r="2">
      <c s="3" t="s" r="A2">
        <v>581</v>
      </c>
    </row>
    <row spans="1:4" r="3">
      <c s="4" t="s" r="A3">
        <v>546</v>
      </c>
      <c s="4" t="s" r="C3">
        <v>547</v>
      </c>
    </row>
    <row spans="1:4" r="4">
      <c s="4" t="s" r="A4">
        <v>548</v>
      </c>
    </row>
    <row spans="1:4" r="5">
      <c s="3" t="s" r="A5">
        <v>581</v>
      </c>
    </row>
    <row spans="1:4" r="6">
      <c s="4" t="s" r="A6">
        <v>582</v>
      </c>
      <c s="8" t="n" r="B6">
        <v>0.21</v>
      </c>
    </row>
    <row spans="1:4" r="7">
      <c s="4" t="s" r="A7">
        <v>550</v>
      </c>
      <c s="4" t="s" r="B7">
        <v>551</v>
      </c>
      <c s="4" t="s" r="D7">
        <v>551</v>
      </c>
    </row>
    <row spans="1:4" r="8">
      <c s="4" t="s" r="A8">
        <v>552</v>
      </c>
      <c s="4" t="s" r="B8">
        <v>553</v>
      </c>
    </row>
    <row spans="1:4" r="9">
      <c s="4" t="s" r="A9">
        <v>554</v>
      </c>
      <c s="4" t="s" r="B9">
        <v>555</v>
      </c>
    </row>
    <row spans="1:4" r="10">
      <c s="4" t="s" r="A10">
        <v>546</v>
      </c>
      <c s="4" t="s" r="B10">
        <v>5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3</v>
      </c>
      <c s="2" t="s" r="B1">
        <v>62</v>
      </c>
      <c s="2" t="s" r="D1">
        <v>1</v>
      </c>
    </row>
    <row spans="1:5" r="2">
      <c s="2" t="s" r="B2">
        <v>2</v>
      </c>
      <c s="2" t="s" r="C2">
        <v>63</v>
      </c>
      <c s="2" t="s" r="D2">
        <v>2</v>
      </c>
      <c s="2" t="s" r="E2">
        <v>63</v>
      </c>
    </row>
    <row spans="1:5" r="3">
      <c s="3" t="s" r="A3">
        <v>584</v>
      </c>
    </row>
    <row spans="1:5" r="4">
      <c s="4" t="s" r="A4">
        <v>83</v>
      </c>
      <c s="7" t="n" r="B4">
        <v>965</v>
      </c>
      <c s="7" t="n" r="C4">
        <v>40713</v>
      </c>
      <c s="7" t="n" r="D4">
        <v>-7036</v>
      </c>
      <c s="7" t="n" r="E4">
        <v>48134</v>
      </c>
    </row>
    <row spans="1:5" r="5">
      <c s="4" t="s" r="A5">
        <v>585</v>
      </c>
      <c s="5" t="n" r="B5">
        <v>-377</v>
      </c>
      <c s="5" t="n" r="D5">
        <v>4739</v>
      </c>
    </row>
    <row spans="1:5" r="6">
      <c s="4" t="s" r="A6">
        <v>84</v>
      </c>
      <c s="5" t="n" r="B6">
        <v>588</v>
      </c>
      <c s="5" t="n" r="C6">
        <v>-7875</v>
      </c>
      <c s="5" t="n" r="D6">
        <v>-2297</v>
      </c>
      <c s="5" t="n" r="E6">
        <v>-1355</v>
      </c>
    </row>
    <row spans="1:5" r="7">
      <c s="4" t="s" r="A7">
        <v>586</v>
      </c>
      <c s="5" t="n" r="B7">
        <v>-13</v>
      </c>
      <c s="5" t="n" r="D7">
        <v>-13</v>
      </c>
    </row>
    <row spans="1:5" r="8">
      <c s="4" t="s" r="A8">
        <v>587</v>
      </c>
      <c s="7" t="n" r="B8">
        <v>575</v>
      </c>
      <c s="7" t="n" r="D8">
        <v>-2310</v>
      </c>
    </row>
    <row spans="1:5" r="9">
      <c s="4" t="s" r="A9">
        <v>588</v>
      </c>
      <c s="5" t="n" r="B9">
        <v>24141712</v>
      </c>
      <c s="5" t="n" r="D9">
        <v>18673374</v>
      </c>
    </row>
    <row spans="1:5" r="10">
      <c s="4" t="s" r="A10">
        <v>589</v>
      </c>
      <c s="5" t="n" r="B10">
        <v>25435010</v>
      </c>
      <c s="5" t="n" r="D10">
        <v>18673374</v>
      </c>
    </row>
    <row spans="1:5" r="11">
      <c s="4" t="s" r="A11">
        <v>590</v>
      </c>
      <c s="8" t="n" r="B11">
        <v>0.02</v>
      </c>
      <c s="8" t="n" r="D11">
        <v>-0.12</v>
      </c>
    </row>
    <row spans="1:5" r="12">
      <c s="4" t="s" r="A12">
        <v>591</v>
      </c>
      <c s="8" t="n" r="B12">
        <v>0.02</v>
      </c>
      <c s="8" t="n" r="D12">
        <v>-0.12</v>
      </c>
    </row>
    <row spans="1:5" r="13">
      <c s="4" t="s" r="A13">
        <v>592</v>
      </c>
    </row>
    <row spans="1:5" r="14">
      <c s="3" t="s" r="A14">
        <v>584</v>
      </c>
    </row>
    <row spans="1:5" r="15">
      <c s="4" t="s" r="A15">
        <v>593</v>
      </c>
      <c s="5" t="n" r="B15">
        <v>8272</v>
      </c>
    </row>
    <row spans="1:5" r="16">
      <c s="4" t="s" r="A16">
        <v>558</v>
      </c>
    </row>
    <row spans="1:5" r="17">
      <c s="3" t="s" r="A17">
        <v>584</v>
      </c>
    </row>
    <row spans="1:5" r="18">
      <c s="4" t="s" r="A18">
        <v>593</v>
      </c>
      <c s="5" t="n" r="B18">
        <v>1285026</v>
      </c>
    </row>
    <row spans="1:5" r="19">
      <c s="4" t="s" r="A19">
        <v>89</v>
      </c>
    </row>
    <row spans="1:5" r="20">
      <c s="3" t="s" r="A20">
        <v>584</v>
      </c>
    </row>
    <row spans="1:5" r="21">
      <c s="4" t="s" r="A21">
        <v>585</v>
      </c>
      <c s="7" t="n" r="C21">
        <v>48588</v>
      </c>
      <c s="7" t="n" r="E21">
        <v>494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594</v>
      </c>
      <c s="2" t="s" r="B1">
        <v>367</v>
      </c>
    </row>
    <row spans="1:2" r="2">
      <c s="3" t="s" r="A2">
        <v>151</v>
      </c>
    </row>
    <row spans="1:2" r="3">
      <c s="4" t="s" r="A3">
        <v>595</v>
      </c>
      <c s="7" t="n" r="B3">
        <v>420679</v>
      </c>
    </row>
    <row spans="1:2" r="4">
      <c s="4" t="s" r="A4">
        <v>596</v>
      </c>
      <c s="5" t="n" r="B4">
        <v>26299</v>
      </c>
    </row>
    <row spans="1:2" r="5">
      <c s="4" t="s" r="A5">
        <v>597</v>
      </c>
      <c s="5" t="n" r="B5">
        <v>51732</v>
      </c>
    </row>
    <row spans="1:2" r="6">
      <c s="4" t="s" r="A6">
        <v>598</v>
      </c>
      <c s="5" t="n" r="B6">
        <v>52133</v>
      </c>
    </row>
    <row spans="1:2" r="7">
      <c s="4" t="s" r="A7">
        <v>599</v>
      </c>
      <c s="5" t="n" r="B7">
        <v>50362</v>
      </c>
    </row>
    <row spans="1:2" r="8">
      <c s="4" t="s" r="A8">
        <v>600</v>
      </c>
      <c s="5" t="n" r="B8">
        <v>45256</v>
      </c>
    </row>
    <row spans="1:2" r="9">
      <c s="4" t="s" r="A9">
        <v>601</v>
      </c>
      <c s="7" t="n" r="B9">
        <v>1948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spans="1:4" r="1">
      <c s="1" t="s" r="A1">
        <v>602</v>
      </c>
      <c s="2" t="s" r="B1">
        <v>62</v>
      </c>
      <c s="2" t="s" r="C1">
        <v>1</v>
      </c>
    </row>
    <row spans="1:4" r="2">
      <c s="2" t="s" r="B2">
        <v>367</v>
      </c>
      <c s="2" t="s" r="C2">
        <v>367</v>
      </c>
      <c s="2" t="s" r="D2">
        <v>603</v>
      </c>
    </row>
    <row spans="1:4" r="3">
      <c s="3" t="s" r="A3">
        <v>151</v>
      </c>
    </row>
    <row spans="1:4" r="4">
      <c s="4" t="s" r="A4">
        <v>604</v>
      </c>
      <c s="4" t="s" r="B4">
        <v>293</v>
      </c>
      <c s="4" t="s" r="C4">
        <v>293</v>
      </c>
    </row>
    <row spans="1:4" r="5">
      <c s="4" t="s" r="A5">
        <v>605</v>
      </c>
      <c s="7" t="n" r="B5">
        <v>16300</v>
      </c>
      <c s="7" t="n" r="C5">
        <v>24900</v>
      </c>
    </row>
    <row spans="1:4" r="6">
      <c s="4" t="s" r="A6">
        <v>606</v>
      </c>
      <c s="5" t="n" r="D6">
        <v>17</v>
      </c>
    </row>
    <row spans="1:4" r="7">
      <c s="4" t="s" r="A7">
        <v>607</v>
      </c>
      <c s="5" t="n" r="B7">
        <v>100</v>
      </c>
      <c s="5" t="n" r="C7">
        <v>100</v>
      </c>
    </row>
    <row spans="1:4" r="8">
      <c s="4" t="s" r="A8">
        <v>608</v>
      </c>
      <c s="7" t="n" r="B8">
        <v>1300</v>
      </c>
      <c s="7" t="n" r="C8">
        <v>19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17"/>
  </cols>
  <sheetData>
    <row spans="1:4" r="1">
      <c s="1" t="s" r="A1">
        <v>609</v>
      </c>
      <c s="2" t="s" r="B1">
        <v>62</v>
      </c>
      <c s="2" t="s" r="D1">
        <v>1</v>
      </c>
    </row>
    <row spans="1:4" r="2">
      <c s="2" t="s" r="B2">
        <v>367</v>
      </c>
      <c s="2" t="s" r="C2">
        <v>283</v>
      </c>
      <c s="2" t="s" r="D2">
        <v>610</v>
      </c>
    </row>
    <row spans="1:4" r="3">
      <c s="3" t="s" r="A3">
        <v>611</v>
      </c>
    </row>
    <row spans="1:4" r="4">
      <c s="4" t="s" r="A4">
        <v>612</v>
      </c>
      <c s="4" t="s" r="D4">
        <v>613</v>
      </c>
    </row>
    <row spans="1:4" r="5">
      <c s="4" t="s" r="A5">
        <v>229</v>
      </c>
    </row>
    <row spans="1:4" r="6">
      <c s="3" t="s" r="A6">
        <v>611</v>
      </c>
    </row>
    <row spans="1:4" r="7">
      <c s="4" t="s" r="A7">
        <v>614</v>
      </c>
      <c s="9" t="n" r="B7">
        <v>0.1</v>
      </c>
      <c s="9" t="n" r="C7">
        <v>0.1</v>
      </c>
    </row>
    <row spans="1:4" r="8">
      <c s="4" t="s" r="A8">
        <v>615</v>
      </c>
    </row>
    <row spans="1:4" r="9">
      <c s="3" t="s" r="A9">
        <v>611</v>
      </c>
    </row>
    <row spans="1:4" r="10">
      <c s="4" t="s" r="A10">
        <v>616</v>
      </c>
      <c s="5" t="n" r="D10">
        <v>4731</v>
      </c>
    </row>
    <row spans="1:4" r="11">
      <c s="4" t="s" r="A11">
        <v>617</v>
      </c>
      <c s="4" t="s" r="D11">
        <v>618</v>
      </c>
    </row>
    <row spans="1:4" r="12">
      <c s="4" t="s" r="A12">
        <v>619</v>
      </c>
    </row>
    <row spans="1:4" r="13">
      <c s="3" t="s" r="A13">
        <v>611</v>
      </c>
    </row>
    <row spans="1:4" r="14">
      <c s="4" t="s" r="A14">
        <v>616</v>
      </c>
      <c s="5" t="n" r="D14">
        <v>5752</v>
      </c>
    </row>
    <row spans="1:4" r="15">
      <c s="4" t="s" r="A15">
        <v>617</v>
      </c>
      <c s="4" t="s" r="D15">
        <v>6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621</v>
      </c>
      <c s="2" t="s" r="B1">
        <v>367</v>
      </c>
    </row>
    <row spans="1:2" r="2">
      <c s="3" t="s" r="A2">
        <v>622</v>
      </c>
    </row>
    <row spans="1:2" r="3">
      <c s="4" t="s" r="A3">
        <v>595</v>
      </c>
      <c s="7" t="n" r="B3">
        <v>420679</v>
      </c>
    </row>
    <row spans="1:2" r="4">
      <c s="4" t="s" r="A4">
        <v>596</v>
      </c>
      <c s="5" t="n" r="B4">
        <v>26299</v>
      </c>
    </row>
    <row spans="1:2" r="5">
      <c s="4" t="s" r="A5">
        <v>597</v>
      </c>
      <c s="5" t="n" r="B5">
        <v>51732</v>
      </c>
    </row>
    <row spans="1:2" r="6">
      <c s="4" t="s" r="A6">
        <v>598</v>
      </c>
      <c s="5" t="n" r="B6">
        <v>52133</v>
      </c>
    </row>
    <row spans="1:2" r="7">
      <c s="4" t="s" r="A7">
        <v>229</v>
      </c>
    </row>
    <row spans="1:2" r="8">
      <c s="3" t="s" r="A8">
        <v>622</v>
      </c>
    </row>
    <row spans="1:2" r="9">
      <c s="4" t="s" r="A9">
        <v>595</v>
      </c>
      <c s="5" t="n" r="B9">
        <v>415</v>
      </c>
    </row>
    <row spans="1:2" r="10">
      <c s="4" t="s" r="A10">
        <v>596</v>
      </c>
      <c s="5" t="n" r="B10">
        <v>182</v>
      </c>
    </row>
    <row spans="1:2" r="11">
      <c s="4" t="s" r="A11">
        <v>597</v>
      </c>
      <c s="5" t="n" r="B11">
        <v>189</v>
      </c>
    </row>
    <row spans="1:2" r="12">
      <c s="4" t="s" r="A12">
        <v>598</v>
      </c>
      <c s="7" t="n" r="B12">
        <v>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7"/>
  </cols>
  <sheetData>
    <row spans="1:2" r="1">
      <c s="1" t="s" r="A1">
        <v>623</v>
      </c>
      <c s="2" t="s" r="B1">
        <v>299</v>
      </c>
    </row>
    <row spans="1:2" r="2">
      <c s="4" t="s" r="A2">
        <v>255</v>
      </c>
    </row>
    <row spans="1:2" r="3">
      <c s="3" t="s" r="A3">
        <v>624</v>
      </c>
    </row>
    <row spans="1:2" r="4">
      <c s="4" t="s" r="A4">
        <v>625</v>
      </c>
      <c s="5" t="n" r="B4">
        <v>31</v>
      </c>
    </row>
    <row spans="1:2" r="5">
      <c s="4" t="s" r="A5">
        <v>619</v>
      </c>
    </row>
    <row spans="1:2" r="6">
      <c s="3" t="s" r="A6">
        <v>624</v>
      </c>
    </row>
    <row spans="1:2" r="7">
      <c s="4" t="s" r="A7">
        <v>625</v>
      </c>
      <c s="5" t="n" r="B7">
        <v>11</v>
      </c>
    </row>
    <row spans="1:2" r="8">
      <c s="4" t="s" r="A8">
        <v>626</v>
      </c>
    </row>
    <row spans="1:2" r="9">
      <c s="3" t="s" r="A9">
        <v>624</v>
      </c>
    </row>
    <row spans="1:2" r="10">
      <c s="4" t="s" r="A10">
        <v>627</v>
      </c>
      <c s="4" t="s" r="B10">
        <v>628</v>
      </c>
    </row>
    <row spans="1:2" r="11">
      <c s="4" t="s" r="A11">
        <v>629</v>
      </c>
    </row>
    <row spans="1:2" r="12">
      <c s="3" t="s" r="A12">
        <v>624</v>
      </c>
    </row>
    <row spans="1:2" r="13">
      <c s="4" t="s" r="A13">
        <v>627</v>
      </c>
      <c s="4" t="s" r="B13">
        <v>630</v>
      </c>
    </row>
    <row spans="1:2" r="14">
      <c s="4" t="s" r="A14">
        <v>631</v>
      </c>
    </row>
    <row spans="1:2" r="15">
      <c s="3" t="s" r="A15">
        <v>624</v>
      </c>
    </row>
    <row spans="1:2" r="16">
      <c s="4" t="s" r="A16">
        <v>627</v>
      </c>
      <c s="4" t="s" r="B16">
        <v>632</v>
      </c>
    </row>
    <row spans="1:2" r="17">
      <c s="4" t="s" r="A17">
        <v>633</v>
      </c>
    </row>
    <row spans="1:2" r="18">
      <c s="3" t="s" r="A18">
        <v>624</v>
      </c>
    </row>
    <row spans="1:2" r="19">
      <c s="4" t="s" r="A19">
        <v>627</v>
      </c>
      <c s="4" t="s" r="B19">
        <v>6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90</v>
      </c>
      <c s="2" t="s" r="B1">
        <v>62</v>
      </c>
      <c s="2" t="s" r="C1">
        <v>1</v>
      </c>
    </row>
    <row spans="1:4" r="2">
      <c s="2" t="s" r="B2">
        <v>2</v>
      </c>
      <c s="2" t="s" r="C2">
        <v>2</v>
      </c>
      <c s="2" t="s" r="D2">
        <v>63</v>
      </c>
    </row>
    <row spans="1:4" r="3">
      <c s="3" t="s" r="A3">
        <v>91</v>
      </c>
    </row>
    <row spans="1:4" r="4">
      <c s="4" t="s" r="A4">
        <v>83</v>
      </c>
      <c s="7" t="n" r="B4">
        <v>965</v>
      </c>
      <c s="7" t="n" r="C4">
        <v>-7036</v>
      </c>
      <c s="7" t="n" r="D4">
        <v>48134</v>
      </c>
    </row>
    <row spans="1:4" r="5">
      <c s="3" t="s" r="A5">
        <v>92</v>
      </c>
    </row>
    <row spans="1:4" r="6">
      <c s="4" t="s" r="A6">
        <v>73</v>
      </c>
      <c s="5" t="n" r="B6">
        <v>9151</v>
      </c>
      <c s="5" t="n" r="C6">
        <v>14051</v>
      </c>
    </row>
    <row spans="1:4" r="7">
      <c s="4" t="s" r="A7">
        <v>93</v>
      </c>
      <c s="5" t="n" r="B7">
        <v>1300</v>
      </c>
      <c s="5" t="n" r="C7">
        <v>1976</v>
      </c>
    </row>
    <row spans="1:4" r="8">
      <c s="4" t="s" r="A8">
        <v>94</v>
      </c>
      <c s="5" t="n" r="C8">
        <v>5122</v>
      </c>
      <c s="5" t="n" r="D8">
        <v>-47220</v>
      </c>
    </row>
    <row spans="1:4" r="9">
      <c s="3" t="s" r="A9">
        <v>95</v>
      </c>
    </row>
    <row spans="1:4" r="10">
      <c s="4" t="s" r="A10">
        <v>96</v>
      </c>
      <c s="5" t="n" r="C10">
        <v>-4377</v>
      </c>
    </row>
    <row spans="1:4" r="11">
      <c s="4" t="s" r="A11">
        <v>97</v>
      </c>
      <c s="5" t="n" r="C11">
        <v>31437</v>
      </c>
    </row>
    <row spans="1:4" r="12">
      <c s="4" t="s" r="A12">
        <v>98</v>
      </c>
      <c s="5" t="n" r="B12">
        <v>3409</v>
      </c>
      <c s="5" t="n" r="C12">
        <v>3409</v>
      </c>
    </row>
    <row spans="1:4" r="13">
      <c s="4" t="s" r="A13">
        <v>99</v>
      </c>
    </row>
    <row spans="1:4" r="14">
      <c s="3" t="s" r="A14">
        <v>91</v>
      </c>
    </row>
    <row spans="1:4" r="15">
      <c s="4" t="s" r="A15">
        <v>83</v>
      </c>
      <c s="5" t="n" r="C15">
        <v>-7036</v>
      </c>
      <c s="5" t="n" r="D15">
        <v>48134</v>
      </c>
    </row>
    <row spans="1:4" r="16">
      <c s="3" t="s" r="A16">
        <v>92</v>
      </c>
    </row>
    <row spans="1:4" r="17">
      <c s="4" t="s" r="A17">
        <v>73</v>
      </c>
      <c s="5" t="n" r="C17">
        <v>14051</v>
      </c>
    </row>
    <row spans="1:4" r="18">
      <c s="4" t="s" r="A18">
        <v>100</v>
      </c>
      <c s="5" t="n" r="C18">
        <v>-99</v>
      </c>
    </row>
    <row spans="1:4" r="19">
      <c s="4" t="s" r="A19">
        <v>93</v>
      </c>
      <c s="5" t="n" r="C19">
        <v>-1976</v>
      </c>
    </row>
    <row spans="1:4" r="20">
      <c s="4" t="s" r="A20">
        <v>101</v>
      </c>
      <c s="5" t="n" r="C20">
        <v>-38</v>
      </c>
    </row>
    <row spans="1:4" r="21">
      <c s="4" t="s" r="A21">
        <v>102</v>
      </c>
      <c s="5" t="n" r="C21">
        <v>329</v>
      </c>
    </row>
    <row spans="1:4" r="22">
      <c s="4" t="s" r="A22">
        <v>103</v>
      </c>
      <c s="5" t="n" r="D22">
        <v>-30316</v>
      </c>
    </row>
    <row spans="1:4" r="23">
      <c s="4" t="s" r="A23">
        <v>104</v>
      </c>
      <c s="5" t="n" r="D23">
        <v>668</v>
      </c>
    </row>
    <row spans="1:4" r="24">
      <c s="4" t="s" r="A24">
        <v>105</v>
      </c>
      <c s="5" t="n" r="C24">
        <v>-257</v>
      </c>
      <c s="5" t="n" r="D24">
        <v>-1491</v>
      </c>
    </row>
    <row spans="1:4" r="25">
      <c s="4" t="s" r="A25">
        <v>106</v>
      </c>
      <c s="5" t="n" r="D25">
        <v>3289</v>
      </c>
    </row>
    <row spans="1:4" r="26">
      <c s="4" t="s" r="A26">
        <v>94</v>
      </c>
      <c s="5" t="n" r="C26">
        <v>5122</v>
      </c>
      <c s="5" t="n" r="D26">
        <v>-47220</v>
      </c>
    </row>
    <row spans="1:4" r="27">
      <c s="4" t="s" r="A27">
        <v>107</v>
      </c>
      <c s="5" t="n" r="C27">
        <v>512</v>
      </c>
    </row>
    <row spans="1:4" r="28">
      <c s="3" t="s" r="A28">
        <v>108</v>
      </c>
    </row>
    <row spans="1:4" r="29">
      <c s="4" t="s" r="A29">
        <v>31</v>
      </c>
      <c s="5" t="n" r="C29">
        <v>-4660</v>
      </c>
    </row>
    <row spans="1:4" r="30">
      <c s="4" t="s" r="A30">
        <v>32</v>
      </c>
      <c s="5" t="n" r="C30">
        <v>-176</v>
      </c>
    </row>
    <row spans="1:4" r="31">
      <c s="4" t="s" r="A31">
        <v>35</v>
      </c>
      <c s="5" t="n" r="C31">
        <v>-377</v>
      </c>
      <c s="5" t="n" r="D31">
        <v>478</v>
      </c>
    </row>
    <row spans="1:4" r="32">
      <c s="4" t="s" r="A32">
        <v>41</v>
      </c>
      <c s="5" t="n" r="C32">
        <v>1618</v>
      </c>
      <c s="5" t="n" r="D32">
        <v>-852</v>
      </c>
    </row>
    <row spans="1:4" r="33">
      <c s="4" t="s" r="A33">
        <v>109</v>
      </c>
      <c s="5" t="n" r="C33">
        <v>7013</v>
      </c>
      <c s="5" t="n" r="D33">
        <v>-27310</v>
      </c>
    </row>
    <row spans="1:4" r="34">
      <c s="3" t="s" r="A34">
        <v>110</v>
      </c>
    </row>
    <row spans="1:4" r="35">
      <c s="4" t="s" r="A35">
        <v>111</v>
      </c>
      <c s="5" t="n" r="C35">
        <v>-34325</v>
      </c>
    </row>
    <row spans="1:4" r="36">
      <c s="4" t="s" r="A36">
        <v>112</v>
      </c>
      <c s="5" t="n" r="C36">
        <v>6187</v>
      </c>
    </row>
    <row spans="1:4" r="37">
      <c s="4" t="s" r="A37">
        <v>113</v>
      </c>
      <c s="5" t="n" r="C37">
        <v>-132</v>
      </c>
    </row>
    <row spans="1:4" r="38">
      <c s="4" t="s" r="A38">
        <v>30</v>
      </c>
      <c s="5" t="n" r="C38">
        <v>109</v>
      </c>
    </row>
    <row spans="1:4" r="39">
      <c s="4" t="s" r="A39">
        <v>114</v>
      </c>
      <c s="5" t="n" r="C39">
        <v>-28161</v>
      </c>
    </row>
    <row spans="1:4" r="40">
      <c s="3" t="s" r="A40">
        <v>95</v>
      </c>
    </row>
    <row spans="1:4" r="41">
      <c s="4" t="s" r="A41">
        <v>115</v>
      </c>
      <c s="5" t="n" r="C41">
        <v>-3397</v>
      </c>
    </row>
    <row spans="1:4" r="42">
      <c s="4" t="s" r="A42">
        <v>116</v>
      </c>
      <c s="5" t="n" r="C42">
        <v>193545</v>
      </c>
    </row>
    <row spans="1:4" r="43">
      <c s="4" t="s" r="A43">
        <v>117</v>
      </c>
      <c s="5" t="n" r="C43">
        <v>-1</v>
      </c>
    </row>
    <row spans="1:4" r="44">
      <c s="4" t="s" r="A44">
        <v>118</v>
      </c>
      <c s="5" t="n" r="C44">
        <v>75638</v>
      </c>
    </row>
    <row spans="1:4" r="45">
      <c s="4" t="s" r="A45">
        <v>119</v>
      </c>
      <c s="5" t="n" r="C45">
        <v>33417</v>
      </c>
    </row>
    <row spans="1:4" r="46">
      <c s="4" t="s" r="A46">
        <v>120</v>
      </c>
      <c s="5" t="n" r="C46">
        <v>-921</v>
      </c>
    </row>
    <row spans="1:4" r="47">
      <c s="4" t="s" r="A47">
        <v>121</v>
      </c>
      <c s="5" t="n" r="C47">
        <v>-293381</v>
      </c>
    </row>
    <row spans="1:4" r="48">
      <c s="4" t="s" r="A48">
        <v>96</v>
      </c>
      <c s="5" t="n" r="C48">
        <v>-4377</v>
      </c>
    </row>
    <row spans="1:4" r="49">
      <c s="4" t="s" r="A49">
        <v>122</v>
      </c>
      <c s="5" t="n" r="D49">
        <v>31486</v>
      </c>
    </row>
    <row spans="1:4" r="50">
      <c s="4" t="s" r="A50">
        <v>123</v>
      </c>
      <c s="5" t="n" r="C50">
        <v>-5441</v>
      </c>
      <c s="5" t="n" r="D50">
        <v>-6416</v>
      </c>
    </row>
    <row spans="1:4" r="51">
      <c s="4" t="s" r="A51">
        <v>124</v>
      </c>
      <c s="5" t="n" r="C51">
        <v>-1962</v>
      </c>
    </row>
    <row spans="1:4" r="52">
      <c s="4" t="s" r="A52">
        <v>125</v>
      </c>
      <c s="5" t="n" r="C52">
        <v>-6880</v>
      </c>
      <c s="5" t="n" r="D52">
        <v>25070</v>
      </c>
    </row>
    <row spans="1:4" r="53">
      <c s="4" t="s" r="A53">
        <v>126</v>
      </c>
      <c s="5" t="n" r="C53">
        <v>-28028</v>
      </c>
      <c s="5" t="n" r="D53">
        <v>-2240</v>
      </c>
    </row>
    <row spans="1:4" r="54">
      <c s="4" t="s" r="A54">
        <v>97</v>
      </c>
      <c s="5" t="n" r="C54">
        <v>31437</v>
      </c>
      <c s="5" t="n" r="D54">
        <v>3363</v>
      </c>
    </row>
    <row spans="1:4" r="55">
      <c s="4" t="s" r="A55">
        <v>98</v>
      </c>
      <c s="7" t="n" r="B55">
        <v>3409</v>
      </c>
      <c s="5" t="n" r="C55">
        <v>3409</v>
      </c>
      <c s="7" t="n" r="D55">
        <v>1123</v>
      </c>
    </row>
    <row spans="1:4" r="56">
      <c s="3" t="s" r="A56">
        <v>127</v>
      </c>
    </row>
    <row spans="1:4" r="57">
      <c s="4" t="s" r="A57">
        <v>128</v>
      </c>
      <c s="5" t="n" r="C57">
        <v>1596</v>
      </c>
    </row>
    <row spans="1:4" r="58">
      <c s="4" t="s" r="A58">
        <v>129</v>
      </c>
      <c s="5" t="n" r="C58">
        <v>260687</v>
      </c>
    </row>
    <row spans="1:4" r="59">
      <c s="4" t="s" r="A59">
        <v>130</v>
      </c>
    </row>
    <row spans="1:4" r="60">
      <c s="3" t="s" r="A60">
        <v>127</v>
      </c>
    </row>
    <row spans="1:4" r="61">
      <c s="4" t="s" r="A61">
        <v>129</v>
      </c>
      <c s="7" t="n" r="C61">
        <v>86397</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t="s" r="A1">
        <v>635</v>
      </c>
      <c s="2" t="s" r="B1">
        <v>299</v>
      </c>
      <c s="2" t="s" r="C1">
        <v>299</v>
      </c>
    </row>
    <row spans="1:3" r="2">
      <c s="4" t="s" r="A2">
        <v>636</v>
      </c>
    </row>
    <row spans="1:3" r="3">
      <c s="3" t="s" r="A3">
        <v>637</v>
      </c>
    </row>
    <row spans="1:3" r="4">
      <c s="4" t="s" r="A4">
        <v>638</v>
      </c>
      <c s="9" t="n" r="B4">
        <v>0.1</v>
      </c>
      <c s="9" t="n" r="C4">
        <v>0.2</v>
      </c>
    </row>
    <row spans="1:3" r="5">
      <c s="4" t="s" r="A5">
        <v>246</v>
      </c>
    </row>
    <row spans="1:3" r="6">
      <c s="3" t="s" r="A6">
        <v>637</v>
      </c>
    </row>
    <row spans="1:3" r="7">
      <c s="4" t="s" r="A7">
        <v>639</v>
      </c>
      <c s="9" t="n" r="B7">
        <v>0.1</v>
      </c>
      <c s="9" t="n" r="C7">
        <v>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s="1" t="s" r="A1">
        <v>640</v>
      </c>
      <c s="1" t="s" r="B1">
        <v>641</v>
      </c>
      <c s="2" t="s" r="C1">
        <v>642</v>
      </c>
    </row>
    <row spans="1:3" r="2">
      <c s="4" t="s" r="A2">
        <v>643</v>
      </c>
      <c s="4" t="s" r="B2">
        <v>644</v>
      </c>
      <c s="7" t="n" r="C2">
        <v>39740</v>
      </c>
    </row>
    <row spans="1:3" r="3">
      <c s="4" t="s" r="A3">
        <v>645</v>
      </c>
      <c s="4" t="s" r="B3">
        <v>646</v>
      </c>
      <c s="5" t="n" r="C3">
        <v>173099</v>
      </c>
    </row>
    <row spans="1:3" r="4">
      <c s="4" t="s" r="A4">
        <v>645</v>
      </c>
      <c s="4" t="s" r="B4">
        <v>646</v>
      </c>
      <c s="7" t="n" r="C4">
        <v>2676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4</v>
      </c>
      <c s="2" t="s" r="B1">
        <v>1</v>
      </c>
    </row>
    <row spans="1:2" r="2">
      <c s="2" t="s" r="B2">
        <v>2</v>
      </c>
    </row>
    <row spans="1:2" r="3">
      <c s="3" t="s" r="A3">
        <v>132</v>
      </c>
    </row>
    <row spans="1:2" r="4">
      <c s="4" t="s" r="A4">
        <v>134</v>
      </c>
      <c s="4" t="s"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mbined Consolidated Balance S</vt:lpstr>
      <vt:lpstr>Combined Consolidated Balance 3</vt:lpstr>
      <vt:lpstr>Combined Consolidated Statement</vt:lpstr>
      <vt:lpstr>Combined Consolidated Statemen5</vt:lpstr>
      <vt:lpstr>Organization and Basis of Prese</vt:lpstr>
      <vt:lpstr>Summary of Significant Accounti</vt:lpstr>
      <vt:lpstr>Real Estate and Intangibles</vt:lpstr>
      <vt:lpstr>Debt</vt:lpstr>
      <vt:lpstr>Fair Value Measurements</vt:lpstr>
      <vt:lpstr>Equity</vt:lpstr>
      <vt:lpstr>Earnings Per Share</vt:lpstr>
      <vt:lpstr>Operating Leases</vt:lpstr>
      <vt:lpstr>Commitments and Contingencies</vt:lpstr>
      <vt:lpstr>Concentrations Risk</vt:lpstr>
      <vt:lpstr>Related Party</vt:lpstr>
      <vt:lpstr>Subsequent Events</vt:lpstr>
      <vt:lpstr>Summary of Significant Accoun18</vt:lpstr>
      <vt:lpstr>Summary of Significant Accoun19</vt:lpstr>
      <vt:lpstr>Real Estate and Intangibles (Ta</vt:lpstr>
      <vt:lpstr>Debt (Tables)</vt:lpstr>
      <vt:lpstr>Fair Value Measurements (Tables</vt:lpstr>
      <vt:lpstr>Equity (Tables)</vt:lpstr>
      <vt:lpstr>Earnings Per Share (Tables)</vt:lpstr>
      <vt:lpstr>Operating Leases (Tables)</vt:lpstr>
      <vt:lpstr>Commitments and Contingencies (</vt:lpstr>
      <vt:lpstr>Organization and Basis of Pre27</vt:lpstr>
      <vt:lpstr>Summary of Significant Accoun28</vt:lpstr>
      <vt:lpstr>Summary of Significant Accoun29</vt:lpstr>
      <vt:lpstr>Real Estate and Intangibles - A</vt:lpstr>
      <vt:lpstr>Real Estate and Intangibles - S</vt:lpstr>
      <vt:lpstr>Real Estate and Intangibles - F</vt:lpstr>
      <vt:lpstr>Real Estate and Intangibles - P</vt:lpstr>
      <vt:lpstr>Real Estate and Intangibles -34</vt:lpstr>
      <vt:lpstr>Real Estate and Intangibles -35</vt:lpstr>
      <vt:lpstr>Debt - Summary of Borrowings (D</vt:lpstr>
      <vt:lpstr>Debt - Additional Information (</vt:lpstr>
      <vt:lpstr>Debt - Summary of Mortgage Debt</vt:lpstr>
      <vt:lpstr>Debt - Summary of Aggregate Deb</vt:lpstr>
      <vt:lpstr>Fair value measurements - Level</vt:lpstr>
      <vt:lpstr>Equity - Summary of Changes In </vt:lpstr>
      <vt:lpstr>Equity - Additional Information</vt:lpstr>
      <vt:lpstr>Subsequent Events - Additional </vt:lpstr>
      <vt:lpstr>Earnings Per Share - Summary of</vt:lpstr>
      <vt:lpstr>Operating Leases - Summary of F</vt:lpstr>
      <vt:lpstr>Operating Leases - Additional I</vt:lpstr>
      <vt:lpstr>Commitments and Contingencies -</vt:lpstr>
      <vt:lpstr>Commitments and Contingencies48</vt:lpstr>
      <vt:lpstr>Concentrations Risk - Additiona</vt:lpstr>
      <vt:lpstr>Related Party - Additional Info</vt:lpstr>
      <vt:lpstr>Uncategorized Items - dea-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4:26Z</dcterms:created>
  <dcterms:modified xmlns:dcterms="http://purl.org/dc/terms/" xmlns:xsi="http://www.w3.org/2001/XMLSchema-instance" xsi:type="dcterms:W3CDTF">2015-08-06T18:24:26Z</dcterms:modified>
  <dc:title xmlns:dc="http://purl.org/dc/elements/1.1/">Untitled</dc:title>
  <dc:description xmlns:dc="http://purl.org/dc/elements/1.1/"/>
  <dc:subject xmlns:dc="http://purl.org/dc/elements/1.1/"/>
  <cp:keywords/>
  <cp:category/>
</cp:coreProperties>
</file>